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eposit, Property and Equipment" sheetId="10" state="visible" r:id="rId10"/>
    <sheet xmlns:r="http://schemas.openxmlformats.org/officeDocument/2006/relationships" name="Stockholders Equity" sheetId="11" state="visible" r:id="rId11"/>
    <sheet xmlns:r="http://schemas.openxmlformats.org/officeDocument/2006/relationships" name="Debt, Commitments and Contingen" sheetId="12" state="visible" r:id="rId12"/>
    <sheet xmlns:r="http://schemas.openxmlformats.org/officeDocument/2006/relationships" name="Deferred Tax"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Stockholders Equity (Tables)" sheetId="17" state="visible" r:id="rId17"/>
    <sheet xmlns:r="http://schemas.openxmlformats.org/officeDocument/2006/relationships" name="Deferred Tax (Table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Deposit, Property and Equipme_2"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Debt, Commitments and Conting_2" sheetId="26" state="visible" r:id="rId26"/>
    <sheet xmlns:r="http://schemas.openxmlformats.org/officeDocument/2006/relationships" name="Deferred Tax (Details)" sheetId="27" state="visible" r:id="rId27"/>
    <sheet xmlns:r="http://schemas.openxmlformats.org/officeDocument/2006/relationships" name="Deferred Tax (Details) - Schedu"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Mawson
Infrastructure Group Inc.</t>
        </is>
      </c>
    </row>
    <row r="5">
      <c r="A5" s="4" t="inlineStr">
        <is>
          <t>Trading Symbol</t>
        </is>
      </c>
      <c r="B5" s="4" t="inlineStr">
        <is>
          <t>MIG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9001071</v>
      </c>
    </row>
    <row r="9">
      <c r="A9" s="4" t="inlineStr">
        <is>
          <t>Amendment Flag</t>
        </is>
      </c>
      <c r="B9" s="4" t="inlineStr">
        <is>
          <t>false</t>
        </is>
      </c>
    </row>
    <row r="10">
      <c r="A10" s="4" t="inlineStr">
        <is>
          <t>Entity Central Index Key</t>
        </is>
      </c>
      <c r="B10" s="4" t="inlineStr">
        <is>
          <t>000121868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849</t>
        </is>
      </c>
    </row>
    <row r="22">
      <c r="A22" s="4" t="inlineStr">
        <is>
          <t>Entity Incorporation, State or Country Code</t>
        </is>
      </c>
      <c r="B22" s="4" t="inlineStr">
        <is>
          <t>DE</t>
        </is>
      </c>
    </row>
    <row r="23">
      <c r="A23" s="4" t="inlineStr">
        <is>
          <t>Entity Tax Identification Number</t>
        </is>
      </c>
      <c r="B23" s="4" t="inlineStr">
        <is>
          <t>88-0445167</t>
        </is>
      </c>
    </row>
    <row r="24">
      <c r="A24" s="4" t="inlineStr">
        <is>
          <t>Entity Address, Address Line One</t>
        </is>
      </c>
      <c r="B24" s="4" t="inlineStr">
        <is>
          <t>Level
5</t>
        </is>
      </c>
    </row>
    <row r="25">
      <c r="A25" s="4" t="inlineStr">
        <is>
          <t>Entity Address, Address Line Two</t>
        </is>
      </c>
      <c r="B25" s="4" t="inlineStr">
        <is>
          <t>97 Pacific Highway</t>
        </is>
      </c>
    </row>
    <row r="26">
      <c r="A26" s="4" t="inlineStr">
        <is>
          <t>Entity Address, City or Town</t>
        </is>
      </c>
      <c r="B26" s="4" t="inlineStr">
        <is>
          <t>North Sydney</t>
        </is>
      </c>
    </row>
    <row r="27">
      <c r="A27" s="4" t="inlineStr">
        <is>
          <t>Entity Address, Country</t>
        </is>
      </c>
      <c r="B27" s="4" t="inlineStr">
        <is>
          <t>AU</t>
        </is>
      </c>
    </row>
    <row r="28">
      <c r="A28" s="4" t="inlineStr">
        <is>
          <t>Entity Address, Postal Zip Code</t>
        </is>
      </c>
      <c r="B28" s="4" t="inlineStr">
        <is>
          <t>2060</t>
        </is>
      </c>
    </row>
    <row r="29">
      <c r="A29" s="4" t="inlineStr">
        <is>
          <t>City Area Code</t>
        </is>
      </c>
      <c r="B29" s="4" t="inlineStr">
        <is>
          <t>+61
2</t>
        </is>
      </c>
    </row>
    <row r="30">
      <c r="A30" s="4" t="inlineStr">
        <is>
          <t>Local Phone Number</t>
        </is>
      </c>
      <c r="B30" s="4" t="inlineStr">
        <is>
          <t>8624 6130</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operty and Equipment and Intangible Assets</t>
        </is>
      </c>
      <c r="B1" s="2" t="inlineStr">
        <is>
          <t>9 Months Ended</t>
        </is>
      </c>
    </row>
    <row r="2">
      <c r="B2" s="2" t="inlineStr">
        <is>
          <t>Sep. 30, 2021</t>
        </is>
      </c>
    </row>
    <row r="3">
      <c r="A3" s="3" t="inlineStr">
        <is>
          <t>Property, Plant and Equipment [Abstract]</t>
        </is>
      </c>
    </row>
    <row r="4">
      <c r="A4" s="4" t="inlineStr">
        <is>
          <t>DEPOSIT, PROPERTY AND EQUIPMENT AND INTANGIBLE ASSETS</t>
        </is>
      </c>
      <c r="B4" s="4" t="inlineStr">
        <is>
          <t>NOTE 3
– DEPOSIT, PROPERTY AND EQUIPMENT AND INTANGIBLE ASSETS On February
5, 2021, the Cosmos Infrastructure LLC (“Infrastructure”) entered into a Long-Term Purchase Contract with Canaan Convey Co
Ltd (“Canaan”) for the purchase of 11,760 next generation Avalon A1246 ASIC Miners (Avalon). The purchase price per unit
is $2,889 for a total purchase price of $33,974,640 (the “Canaan Transaction”). There will be a final adjustment to the purchase
price in the last delivery due in March 2022 based on the actual tera hash delivered, based on the agreed price per tera hash under the
terms of the contract. The details
of the Canaan Transaction were set out in our Quarterly Report on Form 10-Q filed on May 19, 2021. During the third quarter, the Company
paid:
a) $1,799,280
during July 2021 for 1,176 miners
b) $1,693,440
during August 2021 for 1,176 miners
c) $1,587,600
during September 2021 for 1,176 miners As a result
of payments pursuant to the Canaan Transaction, Canaan delivered 2,944 Miners in the 3 months ended September 30, 2021. The Company recognized
these delivered assets as Property and Equipment on the consolidated balance sheet when the transfer of risk and title occurs for each
shipment (i.e., the Miners have been delivered by Canaan to the agreed-upon port of loading in China). On August
9, 2021, Infrastructure entered into a second Long-Term Purchase Contract with Canaan for the purchase of 15,000 next generation Avalon
A1246 ASIC Miners (Avalon). The purchase price per unit is $4,908 for a total purchase price of $73,620,000 (the “2ND Canaan Transaction”).
There will be a final adjustment to the purchase price in the last delivery due in May 2022 based on the actual tera hash delivered,
based on the agreed price per tera hash under the terms of the contract. The details
of the 2ND Canaan Transaction were set out in our Quarterly Report on Form 8-K filed August 9, 2021. During the third quarter the Company
paid $14,724,000 as a deposit against the order. As of September
30, 2021, approximately $34.63 million cash paid for Miners was recorded as a deposit on the balance sheet. The Company’s depreciation and amortization expense for the three months ended September 30, 2021 and 2020 were $4.13m and $2.59m respectively. The Company’s depreciation and amortization expense for the nine months ended September 30, 2021 and 2020 were $7.98 million and $5.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4
– STOCKHOLDERS EQUITY Common
Stock On March
9, 2021, as a part of closing the Cosmos Transaction, Mawson issued a total of 428,270,616 shares to Mawson AU shareholders. There remained
50,558,133 shares that are to be issued once the approval of increase in authorized capital has been finalized. On May 20, 2021, the
Authorized Capital increased from 500,000,000 to 800,000,000 shares. On June 2,
2021, the Company issued 3,475,970 shares to a combination of Mawson AU shareholders, and service providers to Mawson AU, who were eligible
for shares on 31 December 2021. On June 15,
2021, the final 48,983,148 shares under the Cosmos Transaction were issued to Mawson AU shareholders. On August 6, 2021, the Company finalized Securities Purchase Agreements (the “PIPE Agreements”) with certain accredited investors (the “PIPE Investors”). Pursuant to the PIPE Agreements, the Company agreed to sell to the PIPE Investors, and the PIPE Investors agreed to purchase from the Company, in a private placement, an aggregate of 46,164,019 shares of common stock for a purchase price of $0.80 per share giving rise to gross proceeds of $36,931,215. On August
13, 2021, Mawson executed a 10-for-1 reverse stock split of its outstanding common stock and reduced its authorized common stock to 120,000,000
shares and the notes thereto, pursuant to that certain Certificate of Amendment to the Certificate of Incorporation of the Company, dated
August 11, 2021, included in the Company’s Current Report on Form 8-K/A filed August 11, 2021. On August
18, 2021, Mawson performed a share conversion of the outstanding 178 shares of Series A Preferred Stock 17,800 shares of common stock
of Mawson. On August 30, 2021, Mawson issued an additional 62,500 (625,000 pre reverse stock split) shares of common stock for a purchase price of $8.00 per share ($0.80 per share pre reverse stock split) under the PIPE Agreements of August 6, 2021, resulting in an additional $500,000 of gross proceeds under the PIPE Agreements, taking the total raised to $37,431,215. On
September 28, 2021, Mawson Infrastructure Group Inc. (the “Company”) entered into an underwriting agreement (the “Underwriting
Agreement”) with H.C. Wainwright &amp; Co., LLC, as representative (the “Representative”), of the sole underwriter
(the “Underwriter”), in connection with the Company’s previously announced public offering (the “Offering”)
of 3,913,044 shares (the “Firm Shares”) of the Company’s common stock, $0.001 par value per share (the “Common
Stock”) and accompanying 3-year warrants to purchase up to 1,956,522 shares of Common Stock with an exercise price of $13.80 (the
“Firm Warrants”), at a public offering price of $11.50 per share. Under the terms of the Underwriting Agreement, the Company
granted the Underwriter an option, exercisable for 30 days, to purchase up to an additional 586,956 shares of Common Stock at the public
offering price, less the underwriting discount and commissions (the “Option Shares,” and together with the Firm Shares, the
“Shares”) and 293,478 accompanying warrants (the “Option Warrants,” and together with the Firm Warrants, the
“Warrants”). On September 28, 2021, the Representative gave us notice of its exercise of its option to purchase 293,478
Option Warrants for approximately an additional $5,870. The closing of the Offering occurred on October 1, 2021. The
net proceeds to the Company from the Offering (including the sale of additional Option Warrants), excluding any exercise by the Underwriters
of their option to purchase any of the Option Shares, were approximately $41,234,050, after deducting underwriter fees and estimated
offering expenses payable by us. The Company intends to use the net proceeds from the Offering for working capital and general corporate
purposes. Restricted
Stock As
of September 30, 2021, 17,628,737 of the 48,072,974 shares of common stock issued as part of the compensation of Cosmos Transaction are
restricted in trading under the Restricted Stock Agreement with each shareholder until December 31, 2021. Series
A Preferred Stock As of September
30, 2021, there are no shares of Series A Preferred Stock outstanding. Common
Stock Warrants A summary
of the status of the Company’s outstanding stock warrants and changes during the nine months ended September 30, 2021, is as follows:
Number
of Weighted Weighted
Outstanding
as of December 31, 2020 14,219
Issued 4,220,281 $ 0.001 3.0
Exercised (11,590 )
Expired 0
Outstanding
as of September 30, 2021 4,222,910 $ 0.001 3.0
Warrants exercisable
as of September 30, 2021 4,222,910 $ 0.001 3.0 On September
30, 2021 the Company entered into an underwritten capital raise with the Representative, which resulted in the issuance of 2,250,270
warrants to investors at an exercise price of $13.80 and with an expiry of 30 September 2024. In addition, and as part of the underwriting
agreement, the Representative and its designees were issued 273,913 warrants with an exercise price of $14.375 and an expiry of 30 Sept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t>
        </is>
      </c>
      <c r="B1" s="2" t="inlineStr">
        <is>
          <t>9 Months Ended</t>
        </is>
      </c>
    </row>
    <row r="2">
      <c r="B2" s="2" t="inlineStr">
        <is>
          <t>Sep. 30, 2021</t>
        </is>
      </c>
    </row>
    <row r="3">
      <c r="A3" s="3" t="inlineStr">
        <is>
          <t>Commitments and Contingencies Disclosure [Abstract]</t>
        </is>
      </c>
    </row>
    <row r="4">
      <c r="A4" s="4" t="inlineStr">
        <is>
          <t>DEBT, COMMITMENTS AND CONTINGENCIES</t>
        </is>
      </c>
      <c r="B4" s="4" t="inlineStr">
        <is>
          <t>NOTE 5
– DEBT, COMMITMENTS AND CONTINGENCIES Convertible
Note On February
12, 2021, Mawson AU issued 28,012,364 unsecured convertible promissory notes (the “Mawson AU Notes”), which each mandatorily
convert into 0.0424 shares in Mawson AU at the earlier of 6 months from February 12, 2021 or upon the occurrence of certain events. The
notes accrue interest at the rate of 8% per annum which may be settled in stock or cash at the option of the Company. The Mawson AU Notes
raised net proceeds of $20,275,349 comprising gross proceeds of $21,569,520 less transaction costs. The Mawson
AU Notes automatically converted into convertible notes of Mawson (“Mawson Notes”) upon close of the Cosmos Transaction on
March 9, 2021. The Mawson Notes have substantially the same terms as the Mawson AU notes and mandatorily convert into shares of Common
Stock of Mawson the earlier of 6 months from February 12, 2021 or upon the occurrence of certain events at an issue price of $0.339 per
share of Common Stock and will convert into 63,626,903 shares Common Stock in total. Given the mandatory and fixed conversion features,
the Mawson Notes have been accounted for as equity. On August 13, 2021, all 28,012,364 outstanding “Mawson Notes”
were mandatorily converted into 63,626,903 shares of Common Stock at a conversion price of $0.339 per share. The Company also issued 869,061
shares of Common Stock as payment for interest accrued on the convertible notes with a share price of $0.98 per share. Debt On June 1,
2021, the Company entered into a working capital facility with Georgina Manning Pty Ltd for up to AUD$1,000,000. As of September 30,
2021, the Company had closed this facility and no longer has any liabilities with Georgina Manning Pty Ltd. On January
27, 2021, Cosmos Infrastructure LLC (“Cosmos Infrastructure”) entered into an Equipment Purchase and Finance and Security
Agreement with Foundry Digital LLC (“Foundry”) to purchase machinery that will be located at a facility hosted by Compute
North LLC (“Compute North”). On February 5, 2021, the term of the agreement was further amended to have a final payment due
January 27, 2022. Under the terms of the agreement, Cosmos Infrastructure purchased 500 Whatsminer M30S mining machines, paid a deposit
of $264,000, and borrowed a total of $1,056,000. The Company plans to repay the facility in full by the last payment date, November 1,
2022. Leases As of September 30, 2021, the Company owns 95% of the equity of
Luna Squares, LLC. Luna Squares LLC leases a 16.35 acre lot in the State of Georgia referred to as “Luna Squares” from
the Development Authority of Washington County. The initial lease held by Luna Squares LLC, is from May 1, 2020 until April 30,
2023. Luna Squares entered into an amendment to the lease and exercised its option for additional land, which was signed and came
into effect from February 23, 2021 (“Lease Amendment”). In addition to the extra land occupied, the amendment also
includes five, 3-year extension options bringing a total optional lease period until 2038. Luna Squares LLC entered into a second
amendment to the lease and exercised its option for additional 11.35 acres of land, which was signed and came into effect from
August 24, 2021, and extends the ultimate expiry of the lease until July 31, 2047 (“Second Lease Amendment”). The Company
leases the headquarters of its business operations at Level 5, 97 Pacific Highway, North Sydney NSW 2060 Australia, being 1,076 square
feet of office space held under a license agreement. On September
20, 2021, the Company signed a new lease for 6-acres of land in Pennsylvania for thirty-six months with the option to execute four
additional three year extensions as set out in our Current Report on Form 8-K filed September 20, 2021. Other than
the foregoing leases, the Company does not lease any material assets. The Company believes that these offices and facilities are suitable
and adequate for its operations as currently conducted and as currently foreseen. In the event additional or substitute offices and facilities
are required, the Company believes that it could obtain such offices and facilities at commercially reasonabl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Tax</t>
        </is>
      </c>
      <c r="B1" s="2" t="inlineStr">
        <is>
          <t>9 Months Ended</t>
        </is>
      </c>
    </row>
    <row r="2">
      <c r="B2" s="2" t="inlineStr">
        <is>
          <t>Sep. 30, 2021</t>
        </is>
      </c>
    </row>
    <row r="3">
      <c r="A3" s="3" t="inlineStr">
        <is>
          <t>Deferred Tax [Abstract]</t>
        </is>
      </c>
    </row>
    <row r="4">
      <c r="A4" s="4" t="inlineStr">
        <is>
          <t>DEFERRED TAX</t>
        </is>
      </c>
      <c r="B4" s="4" t="inlineStr">
        <is>
          <t>NOTE 6
– DEFERRED TAX We
compute our quarterly income tax expense/(benefit) by using a forecasted annual effective tax rate and adjust for any discrete items
arising during the interim period. Deferred income taxes reflect the net tax effects of temporary differences between the carrying amounts
of assets and liabilities for financial reporting purposes and the amounts used for income tax purposes and carryforward losses. The
tax effects of temporary differences and tax loss and other credit carry forwards that give rise to significant portions of deferred
tax assets and liabilities at September 30, 2021, and December 31, 2020 are comprised of the following: Significant
components of our deferred tax assets and deferred tax liabilities are as follows:
September 30, December 31,
2021 2020
Deferred income tax liabilities:
Depreciation $ (3,574,492 ) $ (1,116,350 )
Transaction gains and losses (351,562 ) (129,483 )
Other deferred tax liability - (775 )
Net deferred tax liability (3,926,054 ) (1,246,608 )
Deferred income tax assets:
Net operating loss carryforwards 4,984,048 2,782,861
Transaction gains and losses 8,654 93,874
Transaction costs - 3,688
Total deferred tax assets 4,992,702 2,880,423
Valuation allowance 1,066,648 (1,633,815 )
Net deferred tax assets $ - $ - For the nine-month period ended September 30, 2021 the Company recognized
$nil income tax expense (September, 30 2020: $nil). As
of September 30, 2021, we had federal and foreign net operating loss carryforwards of approximately $4.98 million and $5.36 million respectively,
of which the ability to be carried forward indefinitely is subject to continued and ongoing review.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The
Company and its subsidiaries are subject to United States federal income tax, foreign income and withholding tax and income taxes from
state jurisdictions. All tax years are open and subject to inspection by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On October
11, 2021, the Company acquired 2,000 Canaan A1246 for delivery in October 2021 from Canaan for a total consideration of $10,800,000.
The Company paid in full for the units and took delivery during the month of October 2021. On October
15, 2021, the Company acquired 2,000 Whatminers M30’s for delivery in October 2021 from Foundry Digital LLC for a total consideration
of $16,481,328. The Company paid a deposit of $3,202,766 and entered into a finance agreement with Foundry for the balance of the consideration
over a 12-month term. On October 22, 2021, MIG No. 1 Pty Ltd (“MIG”), an Australian
subsidiary of Mawson Infrastructure Group Inc. (the “Company”), entered into an electricity supply and sale agreement (“Electricity
Supply Agreement”) with Cape Byron Management Pty Ltd (“CBM”) to enable the Company to operate its first Australian
bitcoin mining site (“Australian Site”). CBM is a subsidiary of Quinbrook Infrastructure Partners Pty Ltd. This Electricity
Supply Agreement was filed in the Company’s Current Report on Form 8-K on October 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Principles of Consolidation and basis of preparation</t>
        </is>
      </c>
      <c r="B4" s="4" t="inlineStr">
        <is>
          <t xml:space="preserve">Principles
of Consolidation and basis of preparation Pursuant to that certain Certificate of Amendment to the Certificate
of Incorporation of the Company dated August 11, 2021, Mawson executed a 10-for-1 reverse stock split of its outstanding common stock
and reduced its authorized common stock to 120,000,000 shares, as set forth in the Company’s Current Report on Form 8-K/A filed
August 16, 2021. Unless otherwise specified, all Mawson share numbers in the Financial Statements and Notes in this Quarterly Report on
Form 10-Q reflect post-reverse stock split numbers. These
consolidated, condensed interim financial statements should be read in conjunction with the audited consolidated financial statements
for Cosmos Capital Limited (now known as Mawson Infrastructure Group Pty Ltd) and subsidiaries as of December 31, 2020, and the notes
thereto, included in the Company’s Current Report on Form 8-K/A filed May 13, 2021. The results of the interim periods are not
necessarily indicative of the results to be expected for the full year ended December 31, 2021. These consolidated condensed interim
financial statements reflect all adjustments which, in the opinion of management, are necessary to present fairly the financial position,
the results of operations and cash flows of the Company for the periods presented.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Cosmos Capital Limited (now known as Mawson Infrastructure Group Pty Ltd) was acquired by the Company. For accounting purposes,
this was accounted for as a reverse asset acquisition with Cosmos Capital Limited (now known as Mawson Infrastructure Group Pty) as the
accounting acquirer (refer to significant accounting policies below) and therefore the historical financial information of Cosmos Capital
Limited prior to March 9, 2021 became the historical financial information of Mawson Infrastructure Group Pty, which have been consolidated
into the financial statements of the Company. The consolidated results of the Company are reported in U.S. Dollars and include the operations
of all its subsidiaries. All intercompany balances and transactions have been eliminated in the consolidation. </t>
        </is>
      </c>
    </row>
    <row r="5">
      <c r="A5" s="4" t="inlineStr">
        <is>
          <t>Use of Estimates and Assumptions</t>
        </is>
      </c>
      <c r="B5" s="4" t="inlineStr">
        <is>
          <t xml:space="preserve">Use of
Estimates and Assumptions The preparation
of the consolidated financial statements in conformity with US GAAP requires management to make estimates and assumptions that affect
the reported amounts of assets and liabilities and disclosure of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s of the consolidated financial statements, which management considered in
formulating its estimate, could change in the near term due to one or more future confirming events. Accordingly, the actual results
could differ significantly from those estimates. The Company has considered the following to be significant estimates made by management,
including but not limited to, going concern assumptions, estimating the useful lives of patent assets and fixed assets, realization of
long-lived assets, unrealized tax positions and the realization of digital currencies, Business Combinations, Reverse Asset Acquisition,
and the Contingent obligation with respect to future revenues. </t>
        </is>
      </c>
    </row>
    <row r="6">
      <c r="A6" s="4" t="inlineStr">
        <is>
          <t>Critical Accounting Policies</t>
        </is>
      </c>
      <c r="B6" s="4" t="inlineStr">
        <is>
          <t xml:space="preserve">Critical
Accounting Policies Critical
accounting policies are described in the footnotes to the consolidated financial statements for Cosmos Capital Limited (now known as
Mawson Infrastructure Group Pty Ltd) and subsidiaries as of December 31, 2020, included in the Company’s Current Report on Form
8-K/A filed May 13, 2021. There have been no changes to critical accounting policies in the three months period ended September 30, 2021
other than as a result of changes to operations as described below. Reverse
Asset Acquisition On
March 9, 2021, the Company acquired the shares of Cosmos Capital Limited (now known as Mawson
Infrastructure Group Pty Ltd) in a scrip for scrip exchange. This transaction has been accounted
for as a reverse asset acquisition. Full details of the transaction and the impact are included
in the Company’s Quarterly Report on Form 10-Q filed on May 19, 2021. This transaction
reverse asset acquisition and the associated impact is referred to as the Cosmos Transaction. Share
based payments Under the
terms of the Cosmos Transaction Bid Implementation Agreement, the Company was required to make share based payments consisting of up
to 40,000,000 shares under an Incentive Compensation Program and warrants issued to HC Wainwright as a fee related to the acquisition
by Mawson of Mawson AU. In addition, Mawson AU had an outstanding obligation to W Capital Advisors Pty Ltd (“W Capital”)
for options over the equity of Mawson AU which was terminated for consideration of warrants over the Company’s shares being issued
to W Capital. Share based
payments expenses for the nine months ended September 30, 2021 and 2020 were $21.78 million and $ nil Equity
accounted investments Mawson subscribed for 500,000 shares in Distributed Storage Solutions
Pty Ltd (DSS) at AUD$1.00 per share on March 1, 2020. As at September 30, 2021, Mawson held 20.06% of the equity in DSS, an Australian
private company operating a blockchain based decentralized storage business, based on the IPFS protocol. This investment has been equity
accounted, as Mawson has assessed that it has significant influence over the operations of the investee. </t>
        </is>
      </c>
    </row>
    <row r="7">
      <c r="A7" s="4" t="inlineStr">
        <is>
          <t>Significant Accounting Policies</t>
        </is>
      </c>
      <c r="B7" s="4" t="inlineStr">
        <is>
          <t xml:space="preserve">Significant
Accounting Policies There have
been no material changes to the Company’s significant accounting policies to those previously disclosed in the consolidated financial
statements as of December 31, 2020, and the notes thereto, included in the Company’s Current Report on Form 8-K/A filed May 13,
2021, other than as a result of changes to operations as described below. Revenue
recognition – equipment sales In Q3 2021,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iv) payment is received. At the date of sale, the net book value is expensed in cost of revenues.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of the three months and nine months ended September 30, 2021:
Number
of BTC Held Three
months to Nine
months to
Opening Digital currencies held
(represented as number of Bitcoin) 0.01 0.52
Additions of digital currencies (number of Bitcoin
added) 251.52 501.74
Sale of digital currencies (number of Bitcoin sold) (249.77 ) (500.50 )
Digital currencies at September 30, 2021 (represented
as a number of Bitcoin) 1.76 1.76 </t>
        </is>
      </c>
    </row>
    <row r="8">
      <c r="A8" s="4" t="inlineStr">
        <is>
          <t>Basic and Diluted Net Loss per Share</t>
        </is>
      </c>
      <c r="B8" s="4" t="inlineStr">
        <is>
          <t xml:space="preserve">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September
30, 2021 and 2020 are as follows:
As
at September 30,
2021 2020
Warrants to purchase common stock 4,222,910 -
Restricted Stock-Units (“RSUs”) issued
under a management equity plan 4,000,000 -
8,222,910 - The following
table sets forth the computation of basic and diluted loss per share:
For the three months ended For the nine months ended
2021 2020 2021 2020
Net Loss attributable to common shareholders $ (3,097,875 ) $ (3,548,240 ) $ (47,923,670 ) $ (6,131,591 )
Denominator:
Weighted average common shares - basic and diluted 72,952,466 7,178,833 174,470,310 6,868,323
Loss per common share - basic and diluted $ (0.042 ) $ (0.494 ) $ (0.275 ) $ (0.893 ) Comparative
weighted average common shares have been revised by the ratio of Mawson AU to the Company shares exchanged in the reverse asset acquisition
in March 2021. Pursuant to that certain Certificate of Amendment to the Certificate of Incorporation of the Company dated August 11,
2021, Mawson executed a 10-for-1 reverse stock split of its outstanding common stock and reduced its authorized common stock to 120,000,000
shares, as set forth in the Company’s Current Report on Form 8-K/A filed August 16, 2021. </t>
        </is>
      </c>
    </row>
    <row r="9">
      <c r="A9" s="4" t="inlineStr">
        <is>
          <t>Recently Issued Accounting Pronouncements</t>
        </is>
      </c>
      <c r="B9" s="4" t="inlineStr">
        <is>
          <t>Recently
Issued Accounting Pronouncements For information
with respect to recent accounting pronouncements, see Note 2 to the consolidated financial statements for Cosmos Capital Limited
(now knows as Mawson Infrastructure Group Pty Ltd) and subsidiaries as of December 31, 2020, and the notes thereto, included in the Company’s
Current Report on Form 8-K/A filed May 13, 2021. Recent accounting pronouncements include. Accounting
Standards Update (“ASU”) No. 2019-12, “Income Taxes (Topic 740): Simplifying the Accounting for Income Taxes (“ASU
2019-12”) Standard/Description–
Issuance date: December 2019. This guidance simplifies various aspects of income tax accounting by removing certain exceptions to the
general principle of the guidance and also clarifies and amends existing guidance to improve consistency in application. Effective
Date and Adoption Considerations– The guidance was effective January 1, 2021 and early adoption was permitted. The company adopted
the guidance on a prospective basis as of the effective date. Effect
on Financial Statements or Other Significant Matters– The guidance did not have a material impact in the consolidated financial
results. Other
new pronouncements not applicable to the Company: Reference
Rate Reform (“ASU 2021-01”) issued March 2020, with amendments in 2021; effective March 12, 2020 through December 31, 2022 Simplifying
the Test for Goodwill Impairment (“ASU 2017-04”) issued January 2017 effective January 1, 2020; Financial
Instruments - Credit Losses (“ASU 2016-13 / 2018-19 / 2019-04 / 2019-05 / 2019-10 / 2019-11”) issued June 2016 with amendments
in 2018, 2019 and 2020; effective Januar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gital currencies</t>
        </is>
      </c>
      <c r="B4" s="4" t="inlineStr">
        <is>
          <t xml:space="preserve">Number
of BTC Held Three
months to Nine
months to
Opening Digital currencies held
(represented as number of Bitcoin) 0.01 0.52
Additions of digital currencies (number of Bitcoin
added) 251.52 501.74
Sale of digital currencies (number of Bitcoin sold) (249.77 ) (500.50 )
Digital currencies at September 30, 2021 (represented
as a number of Bitcoin) 1.76 1.76 </t>
        </is>
      </c>
    </row>
    <row r="5">
      <c r="A5" s="4" t="inlineStr">
        <is>
          <t>Schedule of diluted loss per share</t>
        </is>
      </c>
      <c r="B5" s="4" t="inlineStr">
        <is>
          <t xml:space="preserve">As
at September 30,
2021 2020
Warrants to purchase common stock 4,222,910 -
Restricted Stock-Units (“RSUs”) issued
under a management equity plan 4,000,000 -
8,222,910 - </t>
        </is>
      </c>
    </row>
    <row r="6">
      <c r="A6" s="4" t="inlineStr">
        <is>
          <t>Schedule of basic and diluted net loss per share</t>
        </is>
      </c>
      <c r="B6" s="4" t="inlineStr">
        <is>
          <t xml:space="preserve">For the three months ended For the nine months ended
2021 2020 2021 2020
Net Loss attributable to common shareholders $ (3,097,875 ) $ (3,548,240 ) $ (47,923,670 ) $ (6,131,591 )
Denominator:
Weighted average common shares - basic and diluted 72,952,466 7,178,833 174,470,310 6,868,323
Loss per common share - basic and diluted $ (0.042 ) $ (0.494 ) $ (0.275 ) $ (0.89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outstanding stock warrants</t>
        </is>
      </c>
      <c r="B4" s="4" t="inlineStr">
        <is>
          <t xml:space="preserve">Number
of Weighted Weighted
Outstanding
as of December 31, 2020 14,219
Issued 4,220,281 $ 0.001 3.0
Exercised (11,590 )
Expired 0
Outstanding
as of September 30, 2021 4,222,910 $ 0.001 3.0
Warrants exercisable
as of September 30, 2021 4,222,910 $ 0.001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Tables)</t>
        </is>
      </c>
      <c r="B1" s="2" t="inlineStr">
        <is>
          <t>9 Months Ended</t>
        </is>
      </c>
    </row>
    <row r="2">
      <c r="B2" s="2" t="inlineStr">
        <is>
          <t>Sep. 30, 2021</t>
        </is>
      </c>
    </row>
    <row r="3">
      <c r="A3" s="3" t="inlineStr">
        <is>
          <t>Deferred Tax [Abstract]</t>
        </is>
      </c>
    </row>
    <row r="4">
      <c r="A4" s="4" t="inlineStr">
        <is>
          <t>Schedule of deferred tax assets and deferred tax liabilities</t>
        </is>
      </c>
      <c r="B4" s="4" t="inlineStr">
        <is>
          <t xml:space="preserve">September 30, December 31,
2021 2020
Deferred income tax liabilities:
Depreciation $ (3,574,492 ) $ (1,116,350 )
Transaction gains and losses (351,562 ) (129,483 )
Other deferred tax liability - (775 )
Net deferred tax liability (3,926,054 ) (1,246,608 )
Deferred income tax assets:
Net operating loss carryforwards 4,984,048 2,782,861
Transaction gains and losses 8,654 93,874
Transaction costs - 3,688
Total deferred tax assets 4,992,702 2,880,423
Valuation allowance 1,066,648 (1,633,815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 shares in Units, $ in Thousands</t>
        </is>
      </c>
      <c r="B1" s="2" t="inlineStr">
        <is>
          <t>9 Months Ended</t>
        </is>
      </c>
    </row>
    <row r="2">
      <c r="B2" s="2" t="inlineStr">
        <is>
          <t>Sep. 30, 2021</t>
        </is>
      </c>
      <c r="C2" s="2" t="inlineStr">
        <is>
          <t>Sep. 30, 2020</t>
        </is>
      </c>
      <c r="D2" s="2" t="inlineStr">
        <is>
          <t>Aug. 11, 2021</t>
        </is>
      </c>
    </row>
    <row r="3">
      <c r="A3" s="3" t="inlineStr">
        <is>
          <t>Summary of Significant Accounting Policies (Details) [Line Items]</t>
        </is>
      </c>
    </row>
    <row r="4">
      <c r="A4" s="4" t="inlineStr">
        <is>
          <t>Reduced of authorized common stock (in Shares)</t>
        </is>
      </c>
      <c r="D4" s="5" t="n">
        <v>120000000</v>
      </c>
    </row>
    <row r="5">
      <c r="A5" s="4" t="inlineStr">
        <is>
          <t>Share based payments (in Shares)</t>
        </is>
      </c>
      <c r="B5" s="5" t="n">
        <v>40000000</v>
      </c>
    </row>
    <row r="6">
      <c r="A6" s="4" t="inlineStr">
        <is>
          <t>Share based payments expenses</t>
        </is>
      </c>
      <c r="B6" s="6" t="n">
        <v>21780</v>
      </c>
      <c r="C6" s="4" t="inlineStr">
        <is>
          <t xml:space="preserve"> </t>
        </is>
      </c>
    </row>
    <row r="7">
      <c r="A7" s="4" t="inlineStr">
        <is>
          <t>Working capital</t>
        </is>
      </c>
      <c r="B7" s="5" t="n">
        <v>5560</v>
      </c>
    </row>
    <row r="8">
      <c r="A8" s="4" t="inlineStr">
        <is>
          <t>Accrued payments</t>
        </is>
      </c>
      <c r="B8" s="6" t="n">
        <v>10000</v>
      </c>
    </row>
    <row r="9">
      <c r="A9" s="4" t="inlineStr">
        <is>
          <t>Subscribed shares (in Shares)</t>
        </is>
      </c>
      <c r="B9" s="5" t="n">
        <v>500000</v>
      </c>
    </row>
    <row r="10">
      <c r="A10" s="4" t="inlineStr">
        <is>
          <t>Price per share (in Dollars per share)</t>
        </is>
      </c>
      <c r="B10" s="6" t="n">
        <v>1</v>
      </c>
    </row>
    <row r="11">
      <c r="A11" s="4" t="inlineStr">
        <is>
          <t>Percentage held equity</t>
        </is>
      </c>
      <c r="B11" s="4" t="inlineStr">
        <is>
          <t>20.06%</t>
        </is>
      </c>
    </row>
    <row r="12">
      <c r="A12" s="4" t="inlineStr">
        <is>
          <t>Common stock authorized (in Shares)</t>
        </is>
      </c>
      <c r="D12" s="5" t="n">
        <v>120000000</v>
      </c>
    </row>
    <row r="13">
      <c r="A13" s="4" t="inlineStr">
        <is>
          <t>HC Wainwright [Member]</t>
        </is>
      </c>
    </row>
    <row r="14">
      <c r="A14" s="3" t="inlineStr">
        <is>
          <t>Summary of Significant Accounting Policies (Details) [Line Items]</t>
        </is>
      </c>
    </row>
    <row r="15">
      <c r="A15" s="4" t="inlineStr">
        <is>
          <t>Share based payments</t>
        </is>
      </c>
      <c r="B15" s="6" t="n">
        <v>618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1</t>
        </is>
      </c>
      <c r="C1" s="2" t="inlineStr">
        <is>
          <t>Dec. 31, 2020</t>
        </is>
      </c>
    </row>
    <row r="2">
      <c r="A2" s="3" t="inlineStr">
        <is>
          <t>Current assets:</t>
        </is>
      </c>
    </row>
    <row r="3">
      <c r="A3" s="4" t="inlineStr">
        <is>
          <t>Cash and cash equivalents</t>
        </is>
      </c>
      <c r="B3" s="6" t="n">
        <v>32383397</v>
      </c>
      <c r="C3" s="6" t="n">
        <v>1112811</v>
      </c>
    </row>
    <row r="4">
      <c r="A4" s="4" t="inlineStr">
        <is>
          <t>Prepaid expenses</t>
        </is>
      </c>
      <c r="B4" s="5" t="n">
        <v>624904</v>
      </c>
      <c r="C4" s="5" t="n">
        <v>11500</v>
      </c>
    </row>
    <row r="5">
      <c r="A5" s="4" t="inlineStr">
        <is>
          <t>Trade and other receivables</t>
        </is>
      </c>
      <c r="B5" s="5" t="n">
        <v>19005043</v>
      </c>
      <c r="C5" s="5" t="n">
        <v>615145</v>
      </c>
    </row>
    <row r="6">
      <c r="A6" s="4" t="inlineStr">
        <is>
          <t>Cryptocurrencies</t>
        </is>
      </c>
      <c r="B6" s="5" t="n">
        <v>75271</v>
      </c>
      <c r="C6" s="5" t="n">
        <v>15061</v>
      </c>
    </row>
    <row r="7">
      <c r="A7" s="4" t="inlineStr">
        <is>
          <t>Total current assets</t>
        </is>
      </c>
      <c r="B7" s="5" t="n">
        <v>52088615</v>
      </c>
      <c r="C7" s="5" t="n">
        <v>1754517</v>
      </c>
    </row>
    <row r="8">
      <c r="A8" s="4" t="inlineStr">
        <is>
          <t>Property and equipment, net</t>
        </is>
      </c>
      <c r="B8" s="5" t="n">
        <v>27471844</v>
      </c>
      <c r="C8" s="5" t="n">
        <v>7015285</v>
      </c>
    </row>
    <row r="9">
      <c r="A9" s="4" t="inlineStr">
        <is>
          <t>Equipment deposits</t>
        </is>
      </c>
      <c r="B9" s="5" t="n">
        <v>33195637</v>
      </c>
    </row>
    <row r="10">
      <c r="A10" s="4" t="inlineStr">
        <is>
          <t>Equity accounted investments</t>
        </is>
      </c>
      <c r="B10" s="5" t="n">
        <v>90457</v>
      </c>
    </row>
    <row r="11">
      <c r="A11" s="4" t="inlineStr">
        <is>
          <t>Security deposits</t>
        </is>
      </c>
      <c r="B11" s="5" t="n">
        <v>1650415</v>
      </c>
      <c r="C11" s="5" t="n">
        <v>969423</v>
      </c>
    </row>
    <row r="12">
      <c r="A12" s="4" t="inlineStr">
        <is>
          <t>Operating lease right-of-use asset</t>
        </is>
      </c>
      <c r="B12" s="5" t="n">
        <v>3285199</v>
      </c>
      <c r="C12" s="5" t="n">
        <v>41703</v>
      </c>
    </row>
    <row r="13">
      <c r="A13" s="4" t="inlineStr">
        <is>
          <t>Trademarks</t>
        </is>
      </c>
      <c r="C13" s="5" t="n">
        <v>15813</v>
      </c>
    </row>
    <row r="14">
      <c r="A14" s="4" t="inlineStr">
        <is>
          <t>TOTAL ASSETS</t>
        </is>
      </c>
      <c r="B14" s="5" t="n">
        <v>117782167</v>
      </c>
      <c r="C14" s="5" t="n">
        <v>9796741</v>
      </c>
    </row>
    <row r="15">
      <c r="A15" s="3" t="inlineStr">
        <is>
          <t>Current liabilities:</t>
        </is>
      </c>
    </row>
    <row r="16">
      <c r="A16" s="4" t="inlineStr">
        <is>
          <t>Trade and other payables</t>
        </is>
      </c>
      <c r="B16" s="5" t="n">
        <v>3134868</v>
      </c>
      <c r="C16" s="5" t="n">
        <v>1882247</v>
      </c>
    </row>
    <row r="17">
      <c r="A17" s="4" t="inlineStr">
        <is>
          <t>Lease liability</t>
        </is>
      </c>
      <c r="B17" s="5" t="n">
        <v>3339019</v>
      </c>
      <c r="C17" s="5" t="n">
        <v>44637</v>
      </c>
    </row>
    <row r="18">
      <c r="A18" s="4" t="inlineStr">
        <is>
          <t>Borrowings</t>
        </is>
      </c>
      <c r="B18" s="5" t="n">
        <v>469082</v>
      </c>
      <c r="C18" s="5" t="n">
        <v>290978</v>
      </c>
    </row>
    <row r="19">
      <c r="A19" s="4" t="inlineStr">
        <is>
          <t>Total current liabilities</t>
        </is>
      </c>
      <c r="B19" s="5" t="n">
        <v>6942969</v>
      </c>
      <c r="C19" s="5" t="n">
        <v>2217862</v>
      </c>
    </row>
    <row r="20">
      <c r="A20" s="4" t="inlineStr">
        <is>
          <t>Paycheck protection program loan</t>
        </is>
      </c>
      <c r="B20" s="5" t="n">
        <v>14058</v>
      </c>
      <c r="C20" s="5" t="n">
        <v>14000</v>
      </c>
    </row>
    <row r="21">
      <c r="A21" s="4" t="inlineStr">
        <is>
          <t>TOTAL LIABILITIES</t>
        </is>
      </c>
      <c r="B21" s="5" t="n">
        <v>6957027</v>
      </c>
      <c r="C21" s="5" t="n">
        <v>2231862</v>
      </c>
    </row>
    <row r="22">
      <c r="A22" s="4" t="inlineStr">
        <is>
          <t>Common stock (120,000,000 authorized, 69,001,071 issued and outstanding $0.001 par value shares). Series A preferred stock (1,000,000 authorized shares; nil issued and outstanding at 30 September 2021)</t>
        </is>
      </c>
      <c r="B22" s="4" t="inlineStr">
        <is>
          <t xml:space="preserve"> </t>
        </is>
      </c>
      <c r="C22" s="4" t="inlineStr">
        <is>
          <t xml:space="preserve"> </t>
        </is>
      </c>
    </row>
    <row r="23">
      <c r="A23" s="4" t="inlineStr">
        <is>
          <t>Contingencies</t>
        </is>
      </c>
      <c r="B23" s="4" t="inlineStr">
        <is>
          <t xml:space="preserve"> </t>
        </is>
      </c>
      <c r="C23" s="4" t="inlineStr">
        <is>
          <t xml:space="preserve"> </t>
        </is>
      </c>
    </row>
    <row r="24">
      <c r="A24" s="3" t="inlineStr">
        <is>
          <t>Shareholders’ equity:</t>
        </is>
      </c>
    </row>
    <row r="25">
      <c r="A25" s="4" t="inlineStr">
        <is>
          <t>Additional paid-in capital</t>
        </is>
      </c>
      <c r="B25" s="5" t="n">
        <v>165769775</v>
      </c>
      <c r="C25" s="5" t="n">
        <v>35110000</v>
      </c>
    </row>
    <row r="26">
      <c r="A26" s="4" t="inlineStr">
        <is>
          <t>Share subscription receivable</t>
        </is>
      </c>
      <c r="B26" s="4" t="inlineStr">
        <is>
          <t xml:space="preserve"> </t>
        </is>
      </c>
      <c r="C26" s="5" t="n">
        <v>-16690</v>
      </c>
    </row>
    <row r="27">
      <c r="A27" s="4" t="inlineStr">
        <is>
          <t>Accumulated other comprehensive income (loss)</t>
        </is>
      </c>
      <c r="B27" s="5" t="n">
        <v>-850427</v>
      </c>
      <c r="C27" s="5" t="n">
        <v>-1341826</v>
      </c>
    </row>
    <row r="28">
      <c r="A28" s="4" t="inlineStr">
        <is>
          <t>Accumulated deficit</t>
        </is>
      </c>
      <c r="B28" s="5" t="n">
        <v>-53611944</v>
      </c>
      <c r="C28" s="5" t="n">
        <v>-26159539</v>
      </c>
    </row>
    <row r="29">
      <c r="A29" s="4" t="inlineStr">
        <is>
          <t>TOTAL SHAREHOLDERS’ EQUITY</t>
        </is>
      </c>
      <c r="B29" s="5" t="n">
        <v>111307404</v>
      </c>
      <c r="C29" s="5" t="n">
        <v>7591945</v>
      </c>
    </row>
    <row r="30">
      <c r="A30" s="4" t="inlineStr">
        <is>
          <t>Non-controlling interest</t>
        </is>
      </c>
      <c r="B30" s="5" t="n">
        <v>-482264</v>
      </c>
      <c r="C30" s="5" t="n">
        <v>-27066</v>
      </c>
    </row>
    <row r="31">
      <c r="A31" s="4" t="inlineStr">
        <is>
          <t>TOTAL LIABILITIES AND SHAREHOLDERS’ EQUITY</t>
        </is>
      </c>
      <c r="B31" s="6" t="n">
        <v>117782167</v>
      </c>
      <c r="C31" s="6" t="n">
        <v>9796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gital currencies - $ / shares</t>
        </is>
      </c>
      <c r="B1" s="2" t="inlineStr">
        <is>
          <t>3 Months Ended</t>
        </is>
      </c>
      <c r="C1" s="2" t="inlineStr">
        <is>
          <t>9 Months Ended</t>
        </is>
      </c>
    </row>
    <row r="2">
      <c r="B2" s="2" t="inlineStr">
        <is>
          <t>Sep. 30, 2021</t>
        </is>
      </c>
      <c r="C2" s="2" t="inlineStr">
        <is>
          <t>Sep. 30, 2021</t>
        </is>
      </c>
    </row>
    <row r="3">
      <c r="A3" s="3" t="inlineStr">
        <is>
          <t>Schedule of digital currencies [Abstract]</t>
        </is>
      </c>
    </row>
    <row r="4">
      <c r="A4" s="4" t="inlineStr">
        <is>
          <t>Opening Digital currencies held (represented as number of Bitcoin)</t>
        </is>
      </c>
      <c r="B4" s="8" t="n">
        <v>0.01</v>
      </c>
      <c r="C4" s="8" t="n">
        <v>0.52</v>
      </c>
    </row>
    <row r="5">
      <c r="A5" s="4" t="inlineStr">
        <is>
          <t>Additions of digital currencies (number of Bitcoin added)</t>
        </is>
      </c>
      <c r="B5" s="9" t="n">
        <v>251.52</v>
      </c>
      <c r="C5" s="9" t="n">
        <v>501.74</v>
      </c>
    </row>
    <row r="6">
      <c r="A6" s="4" t="inlineStr">
        <is>
          <t>Sale of digital currencies (number of Bitcoin sold)</t>
        </is>
      </c>
      <c r="B6" s="9" t="n">
        <v>-249.77</v>
      </c>
      <c r="C6" s="10" t="n">
        <v>-500.5</v>
      </c>
    </row>
    <row r="7">
      <c r="A7" s="4" t="inlineStr">
        <is>
          <t>Digital currencies at September 30, 2021 (represented as a number of Bitcoin)</t>
        </is>
      </c>
      <c r="B7" s="8" t="n">
        <v>1.76</v>
      </c>
      <c r="C7" s="8" t="n">
        <v>1.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iluted loss per share - shares</t>
        </is>
      </c>
      <c r="B1" s="2" t="inlineStr">
        <is>
          <t>Sep. 30, 2021</t>
        </is>
      </c>
      <c r="C1" s="2" t="inlineStr">
        <is>
          <t>Sep. 30, 2020</t>
        </is>
      </c>
    </row>
    <row r="2">
      <c r="A2" s="3" t="inlineStr">
        <is>
          <t>Schedule of diluted loss per share [Abstract]</t>
        </is>
      </c>
    </row>
    <row r="3">
      <c r="A3" s="4" t="inlineStr">
        <is>
          <t>Warrants to purchase common stock</t>
        </is>
      </c>
      <c r="B3" s="5" t="n">
        <v>4222910</v>
      </c>
      <c r="C3" s="4" t="inlineStr">
        <is>
          <t xml:space="preserve"> </t>
        </is>
      </c>
    </row>
    <row r="4">
      <c r="A4" s="4" t="inlineStr">
        <is>
          <t>Restricted Stock-Units (“RSUs”) issued under a management equity plan</t>
        </is>
      </c>
      <c r="B4" s="5" t="n">
        <v>4000000</v>
      </c>
      <c r="C4" s="4" t="inlineStr">
        <is>
          <t xml:space="preserve"> </t>
        </is>
      </c>
    </row>
    <row r="5">
      <c r="A5" s="4" t="inlineStr">
        <is>
          <t>Total</t>
        </is>
      </c>
      <c r="B5" s="5" t="n">
        <v>8222910</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sic and diluted net loss per share [Abstract]</t>
        </is>
      </c>
    </row>
    <row r="4">
      <c r="A4" s="4" t="inlineStr">
        <is>
          <t>Net Loss attributable to common shareholders</t>
        </is>
      </c>
      <c r="B4" s="6" t="n">
        <v>-3097875</v>
      </c>
      <c r="C4" s="6" t="n">
        <v>-3548240</v>
      </c>
      <c r="D4" s="6" t="n">
        <v>-47923670</v>
      </c>
      <c r="E4" s="6" t="n">
        <v>-6131591</v>
      </c>
    </row>
    <row r="5">
      <c r="A5" s="3" t="inlineStr">
        <is>
          <t>Denominator:</t>
        </is>
      </c>
    </row>
    <row r="6">
      <c r="A6" s="4" t="inlineStr">
        <is>
          <t>Weighted average common shares - basic and diluted</t>
        </is>
      </c>
      <c r="B6" s="5" t="n">
        <v>72952466</v>
      </c>
      <c r="C6" s="5" t="n">
        <v>7178833</v>
      </c>
      <c r="D6" s="5" t="n">
        <v>174470310</v>
      </c>
      <c r="E6" s="5" t="n">
        <v>6868323</v>
      </c>
    </row>
    <row r="7">
      <c r="A7" s="4" t="inlineStr">
        <is>
          <t>Loss per common share - basic and diluted</t>
        </is>
      </c>
      <c r="B7" s="7" t="n">
        <v>-0.042</v>
      </c>
      <c r="C7" s="7" t="n">
        <v>-0.494</v>
      </c>
      <c r="D7" s="7" t="n">
        <v>-0.275</v>
      </c>
      <c r="E7" s="7" t="n">
        <v>-0.8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15" customWidth="1" min="6" max="6"/>
  </cols>
  <sheetData>
    <row r="1">
      <c r="A1" s="1" t="inlineStr">
        <is>
          <t>Deposit, Property and Equipment and Intangible Assets (Details) - USD ($)</t>
        </is>
      </c>
      <c r="B1" s="2" t="inlineStr">
        <is>
          <t>Aug. 09, 2021</t>
        </is>
      </c>
      <c r="C1" s="2" t="inlineStr">
        <is>
          <t>May 19, 2021</t>
        </is>
      </c>
      <c r="D1" s="2" t="inlineStr">
        <is>
          <t>Feb. 05, 2021</t>
        </is>
      </c>
      <c r="E1" s="2" t="inlineStr">
        <is>
          <t>Sep. 30, 2021</t>
        </is>
      </c>
      <c r="F1" s="2" t="inlineStr">
        <is>
          <t>Sep. 30, 2020</t>
        </is>
      </c>
    </row>
    <row r="2">
      <c r="A2" s="3" t="inlineStr">
        <is>
          <t>Property, Plant and Equipment [Abstract]</t>
        </is>
      </c>
    </row>
    <row r="3">
      <c r="A3" s="4" t="inlineStr">
        <is>
          <t>Purchase price, description</t>
        </is>
      </c>
      <c r="B3" s="4" t="inlineStr">
        <is>
          <t>Infrastructure entered into a second Long-Term Purchase Contract with Canaan for the purchase of 15,000 next generation Avalon
A1246 ASIC Miners (Avalon). The purchase price per unit is $4,908 for a total purchase price of $73,620,000 (the “2ND Canaan Transaction”).</t>
        </is>
      </c>
      <c r="D3" s="4" t="inlineStr">
        <is>
          <t>the Cosmos Infrastructure LLC (“Infrastructure”) entered into a Long-Term Purchase Contract with Canaan Convey Co
Ltd (“Canaan”) for the purchase of 11,760 next generation Avalon A1246 ASIC Miners (Avalon). The purchase price per unit
is $2,889 for a total purchase price of $33,974,640 (the “Canaan Transaction”).</t>
        </is>
      </c>
    </row>
    <row r="4">
      <c r="A4" s="4" t="inlineStr">
        <is>
          <t>Description transaction payments</t>
        </is>
      </c>
      <c r="C4" s="4" t="inlineStr">
        <is>
          <t>The details
of the Canaan Transaction were set out in our Quarterly Report on Form 10-Q filed on May 19, 2021. During the third quarter, the Company
paid: 
a)$1,799,280
                                            during July 2021 for 1,176 miners
b)$1,693,440
                                            during August 2021 for 1,176 miners
c)$1,587,600
                                            during September 2021 for 1,176 miners
 As a result
of payments pursuant to the Canaan Transaction, Canaan delivered 2,944 Miners in the 3 months ended September 30, 2021.</t>
        </is>
      </c>
    </row>
    <row r="5">
      <c r="A5" s="4" t="inlineStr">
        <is>
          <t>Company paid amount</t>
        </is>
      </c>
      <c r="E5" s="6" t="n">
        <v>14724000</v>
      </c>
    </row>
    <row r="6">
      <c r="A6" s="4" t="inlineStr">
        <is>
          <t>Cash paid for deposit</t>
        </is>
      </c>
      <c r="E6" s="6" t="n">
        <v>34630000</v>
      </c>
    </row>
    <row r="7">
      <c r="A7" s="4" t="inlineStr">
        <is>
          <t>Depreciation and amortization expense, description</t>
        </is>
      </c>
      <c r="E7" s="4" t="inlineStr">
        <is>
          <t>The Company’s depreciation and amortization expense for the three months ended September 30, 2021 and 2020 were $4.13m and $2.59m respectively.</t>
        </is>
      </c>
    </row>
    <row r="8">
      <c r="A8" s="4" t="inlineStr">
        <is>
          <t>Depreciation and amortization expense</t>
        </is>
      </c>
      <c r="E8" s="6" t="n">
        <v>7980000</v>
      </c>
      <c r="F8" s="6" t="n">
        <v>50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tockholders Equity (Details) - USD ($)</t>
        </is>
      </c>
      <c r="B1" s="2" t="inlineStr">
        <is>
          <t>Aug. 06, 2021</t>
        </is>
      </c>
      <c r="C1" s="2" t="inlineStr">
        <is>
          <t>Mar. 09, 2021</t>
        </is>
      </c>
      <c r="D1" s="2" t="inlineStr">
        <is>
          <t>Feb. 12, 2021</t>
        </is>
      </c>
      <c r="E1" s="2" t="inlineStr">
        <is>
          <t>Sep. 28, 2021</t>
        </is>
      </c>
      <c r="F1" s="2" t="inlineStr">
        <is>
          <t>Aug. 30, 2021</t>
        </is>
      </c>
      <c r="G1" s="2" t="inlineStr">
        <is>
          <t>Sep. 30, 2021</t>
        </is>
      </c>
      <c r="H1" s="2" t="inlineStr">
        <is>
          <t>Aug. 18, 2021</t>
        </is>
      </c>
      <c r="I1" s="2" t="inlineStr">
        <is>
          <t>Aug. 13, 2021</t>
        </is>
      </c>
      <c r="J1" s="2" t="inlineStr">
        <is>
          <t>Jun. 15, 2021</t>
        </is>
      </c>
      <c r="K1" s="2" t="inlineStr">
        <is>
          <t>Jun. 02, 2021</t>
        </is>
      </c>
      <c r="L1" s="2" t="inlineStr">
        <is>
          <t>May 20, 2021</t>
        </is>
      </c>
      <c r="M1" s="2" t="inlineStr">
        <is>
          <t>Dec. 31, 2020</t>
        </is>
      </c>
    </row>
    <row r="2">
      <c r="A2" s="3" t="inlineStr">
        <is>
          <t>Stockholders Equity (Details) [Line Items]</t>
        </is>
      </c>
    </row>
    <row r="3">
      <c r="A3" s="4" t="inlineStr">
        <is>
          <t>Shares issued</t>
        </is>
      </c>
      <c r="D3" s="5" t="n">
        <v>63626903</v>
      </c>
    </row>
    <row r="4">
      <c r="A4" s="4" t="inlineStr">
        <is>
          <t>Purchase price per share (in Dollars per share)</t>
        </is>
      </c>
      <c r="F4" s="6" t="n">
        <v>8</v>
      </c>
    </row>
    <row r="5">
      <c r="A5" s="4" t="inlineStr">
        <is>
          <t>Gross proceeds (in Dollars)</t>
        </is>
      </c>
      <c r="B5" s="6" t="n">
        <v>500000</v>
      </c>
      <c r="D5" s="6" t="n">
        <v>21569520</v>
      </c>
    </row>
    <row r="6">
      <c r="A6" s="4" t="inlineStr">
        <is>
          <t>Authorized common stock</t>
        </is>
      </c>
      <c r="G6" s="5" t="n">
        <v>120000000</v>
      </c>
      <c r="M6" s="5" t="n">
        <v>120000000</v>
      </c>
    </row>
    <row r="7">
      <c r="A7" s="4" t="inlineStr">
        <is>
          <t>Issued an additional</t>
        </is>
      </c>
      <c r="F7" s="5" t="n">
        <v>62500</v>
      </c>
    </row>
    <row r="8">
      <c r="A8" s="4" t="inlineStr">
        <is>
          <t>Pre reverse stock split</t>
        </is>
      </c>
      <c r="F8" s="5" t="n">
        <v>625000</v>
      </c>
    </row>
    <row r="9">
      <c r="A9" s="4" t="inlineStr">
        <is>
          <t>Per share pre reverse stock split (in Dollars per share)</t>
        </is>
      </c>
      <c r="F9" s="11" t="n">
        <v>0.8</v>
      </c>
    </row>
    <row r="10">
      <c r="A10" s="4" t="inlineStr">
        <is>
          <t>Warrant issued</t>
        </is>
      </c>
      <c r="G10" s="5" t="n">
        <v>2250270</v>
      </c>
    </row>
    <row r="11">
      <c r="A11" s="4" t="inlineStr">
        <is>
          <t>Exercise price (in Dollars per share)</t>
        </is>
      </c>
      <c r="G11" s="11" t="n">
        <v>13.8</v>
      </c>
    </row>
    <row r="12">
      <c r="A12" s="4" t="inlineStr">
        <is>
          <t>Restricted Stock [Member]</t>
        </is>
      </c>
    </row>
    <row r="13">
      <c r="A13" s="3" t="inlineStr">
        <is>
          <t>Stockholders Equity (Details) [Line Items]</t>
        </is>
      </c>
    </row>
    <row r="14">
      <c r="A14" s="4" t="inlineStr">
        <is>
          <t>Total shares issued</t>
        </is>
      </c>
      <c r="G14" s="5" t="n">
        <v>17628737</v>
      </c>
    </row>
    <row r="15">
      <c r="A15" s="4" t="inlineStr">
        <is>
          <t>Restricted Stock [Member] | Cosmos Transaction [Member]</t>
        </is>
      </c>
    </row>
    <row r="16">
      <c r="A16" s="3" t="inlineStr">
        <is>
          <t>Stockholders Equity (Details) [Line Items]</t>
        </is>
      </c>
    </row>
    <row r="17">
      <c r="A17" s="4" t="inlineStr">
        <is>
          <t>Total shares issued</t>
        </is>
      </c>
      <c r="G17" s="5" t="n">
        <v>48072974</v>
      </c>
    </row>
    <row r="18">
      <c r="A18" s="4" t="inlineStr">
        <is>
          <t>Business Combination [Member]</t>
        </is>
      </c>
    </row>
    <row r="19">
      <c r="A19" s="3" t="inlineStr">
        <is>
          <t>Stockholders Equity (Details) [Line Items]</t>
        </is>
      </c>
    </row>
    <row r="20">
      <c r="A20" s="4" t="inlineStr">
        <is>
          <t>Business combination, description</t>
        </is>
      </c>
      <c r="E20" s="4" t="inlineStr">
        <is>
          <t>Mawson Infrastructure Group Inc. (the “Company”) entered into an underwriting agreement (the “Underwriting
Agreement”) with H.C. Wainwright &amp; Co., LLC, as representative (the “Representative”), of the sole underwriter
(the “Underwriter”), in connection with the Company’s previously announced public offering (the “Offering”)
of 3,913,044 shares (the “Firm Shares”) of the Company’s common stock, $0.001 par value per share (the “Common
Stock”) and accompanying 3-year warrants to purchase up to 1,956,522 shares of Common Stock with an exercise price of $13.80 (the
“Firm Warrants”), at a public offering price of $11.50 per share. Under the terms of the Underwriting Agreement, the Company
granted the Underwriter an option, exercisable for 30 days, to purchase up to an additional 586,956 shares of Common Stock at the public
offering price, less the underwriting discount and commissions (the “Option Shares,” and together with the Firm Shares, the
“Shares”) and 293,478 accompanying warrants (the “Option Warrants,” and together with the Firm Warrants, the
“Warrants”). On September 28, 2021, the Representative gave us notice of its exercise of its option to purchase 293,478
Option Warrants for approximately an additional $5,870. The closing of the Offering occurred on October 1, 2021. The
net proceeds to the Company from the Offering (including the sale of additional Option Warrants), excluding any exercise by the Underwriters
of their option to purchase any of the Option Shares, were approximately $41,234,050, after deducting underwriter fees and estimated
offering expenses payable by us. The Company intends to use the net proceeds from the Offering for working capital and general corporate
purposes.</t>
        </is>
      </c>
    </row>
    <row r="21">
      <c r="A21" s="4" t="inlineStr">
        <is>
          <t>Cosmos Transaction [Member]</t>
        </is>
      </c>
    </row>
    <row r="22">
      <c r="A22" s="3" t="inlineStr">
        <is>
          <t>Stockholders Equity (Details) [Line Items]</t>
        </is>
      </c>
    </row>
    <row r="23">
      <c r="A23" s="4" t="inlineStr">
        <is>
          <t>Shares issued</t>
        </is>
      </c>
      <c r="C23" s="5" t="n">
        <v>428270616</v>
      </c>
      <c r="J23" s="5" t="n">
        <v>48983148</v>
      </c>
    </row>
    <row r="24">
      <c r="A24" s="4" t="inlineStr">
        <is>
          <t>Remaining shares</t>
        </is>
      </c>
      <c r="C24" s="5" t="n">
        <v>50558133</v>
      </c>
    </row>
    <row r="25">
      <c r="A25" s="4" t="inlineStr">
        <is>
          <t>Mawson AU [Member]</t>
        </is>
      </c>
    </row>
    <row r="26">
      <c r="A26" s="3" t="inlineStr">
        <is>
          <t>Stockholders Equity (Details) [Line Items]</t>
        </is>
      </c>
    </row>
    <row r="27">
      <c r="A27" s="4" t="inlineStr">
        <is>
          <t>Shares issued</t>
        </is>
      </c>
      <c r="K27" s="5" t="n">
        <v>3475970</v>
      </c>
    </row>
    <row r="28">
      <c r="A28" s="4" t="inlineStr">
        <is>
          <t>Mawson [Member]</t>
        </is>
      </c>
    </row>
    <row r="29">
      <c r="A29" s="3" t="inlineStr">
        <is>
          <t>Stockholders Equity (Details) [Line Items]</t>
        </is>
      </c>
    </row>
    <row r="30">
      <c r="A30" s="4" t="inlineStr">
        <is>
          <t>Authorized common stock</t>
        </is>
      </c>
      <c r="I30" s="5" t="n">
        <v>120000000</v>
      </c>
    </row>
    <row r="31">
      <c r="A31" s="4" t="inlineStr">
        <is>
          <t>Common shares</t>
        </is>
      </c>
      <c r="H31" s="5" t="n">
        <v>17800</v>
      </c>
    </row>
    <row r="32">
      <c r="A32" s="4" t="inlineStr">
        <is>
          <t>Underwriting Agreement [Member]</t>
        </is>
      </c>
    </row>
    <row r="33">
      <c r="A33" s="3" t="inlineStr">
        <is>
          <t>Stockholders Equity (Details) [Line Items]</t>
        </is>
      </c>
    </row>
    <row r="34">
      <c r="A34" s="4" t="inlineStr">
        <is>
          <t>Warrant issued</t>
        </is>
      </c>
      <c r="G34" s="5" t="n">
        <v>273913</v>
      </c>
    </row>
    <row r="35">
      <c r="A35" s="4" t="inlineStr">
        <is>
          <t>Exercise price (in Dollars per share)</t>
        </is>
      </c>
      <c r="G35" s="7" t="n">
        <v>14.375</v>
      </c>
    </row>
    <row r="36">
      <c r="A36" s="4" t="inlineStr">
        <is>
          <t>Private Placement [Member]</t>
        </is>
      </c>
    </row>
    <row r="37">
      <c r="A37" s="3" t="inlineStr">
        <is>
          <t>Stockholders Equity (Details) [Line Items]</t>
        </is>
      </c>
    </row>
    <row r="38">
      <c r="A38" s="4" t="inlineStr">
        <is>
          <t>Aggregate of shares</t>
        </is>
      </c>
      <c r="B38" s="5" t="n">
        <v>46164019</v>
      </c>
    </row>
    <row r="39">
      <c r="A39" s="4" t="inlineStr">
        <is>
          <t>Purchase price per share (in Dollars per share)</t>
        </is>
      </c>
      <c r="B39" s="11" t="n">
        <v>0.8</v>
      </c>
    </row>
    <row r="40">
      <c r="A40" s="4" t="inlineStr">
        <is>
          <t>Gross proceeds (in Dollars)</t>
        </is>
      </c>
      <c r="B40" s="6" t="n">
        <v>36931215</v>
      </c>
    </row>
    <row r="41">
      <c r="A41" s="4" t="inlineStr">
        <is>
          <t>Series A Preferred Stock [Member]</t>
        </is>
      </c>
    </row>
    <row r="42">
      <c r="A42" s="3" t="inlineStr">
        <is>
          <t>Stockholders Equity (Details) [Line Items]</t>
        </is>
      </c>
    </row>
    <row r="43">
      <c r="A43" s="4" t="inlineStr">
        <is>
          <t>Share conversion</t>
        </is>
      </c>
      <c r="H43" s="5" t="n">
        <v>178</v>
      </c>
    </row>
    <row r="44">
      <c r="A44" s="4" t="inlineStr">
        <is>
          <t>PIPE Agreements [Member]</t>
        </is>
      </c>
    </row>
    <row r="45">
      <c r="A45" s="3" t="inlineStr">
        <is>
          <t>Stockholders Equity (Details) [Line Items]</t>
        </is>
      </c>
    </row>
    <row r="46">
      <c r="A46" s="4" t="inlineStr">
        <is>
          <t>Gross proceeds (in Dollars)</t>
        </is>
      </c>
      <c r="B46" s="6" t="n">
        <v>37431215</v>
      </c>
    </row>
    <row r="47">
      <c r="A47" s="4" t="inlineStr">
        <is>
          <t>Minimum [Member]</t>
        </is>
      </c>
    </row>
    <row r="48">
      <c r="A48" s="3" t="inlineStr">
        <is>
          <t>Stockholders Equity (Details) [Line Items]</t>
        </is>
      </c>
    </row>
    <row r="49">
      <c r="A49" s="4" t="inlineStr">
        <is>
          <t>Authorized capital increased</t>
        </is>
      </c>
      <c r="L49" s="5" t="n">
        <v>500000000</v>
      </c>
    </row>
    <row r="50">
      <c r="A50" s="4" t="inlineStr">
        <is>
          <t>Maximum [Member]</t>
        </is>
      </c>
    </row>
    <row r="51">
      <c r="A51" s="3" t="inlineStr">
        <is>
          <t>Stockholders Equity (Details) [Line Items]</t>
        </is>
      </c>
    </row>
    <row r="52">
      <c r="A52" s="4" t="inlineStr">
        <is>
          <t>Authorized capital increased</t>
        </is>
      </c>
      <c r="L52" s="5" t="n">
        <v>8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utstanding stock warrants - Warrant [Member]</t>
        </is>
      </c>
      <c r="B1" s="2" t="inlineStr">
        <is>
          <t>9 Months Ended</t>
        </is>
      </c>
    </row>
    <row r="2">
      <c r="B2" s="2" t="inlineStr">
        <is>
          <t>Sep. 30, 2021$ / sharesshares</t>
        </is>
      </c>
    </row>
    <row r="3">
      <c r="A3" s="3" t="inlineStr">
        <is>
          <t>Stockholders Equity (Details) - Schedule of outstanding stock warrants [Line Items]</t>
        </is>
      </c>
    </row>
    <row r="4">
      <c r="A4" s="4" t="inlineStr">
        <is>
          <t>Number of Warrants, Outstanding, Beginning</t>
        </is>
      </c>
      <c r="B4" s="5" t="n">
        <v>14219</v>
      </c>
    </row>
    <row r="5">
      <c r="A5" s="4" t="inlineStr">
        <is>
          <t>Weighted Average Exercise Price, Outstanding, Beginning (in Dollars per share) | $ / shares</t>
        </is>
      </c>
      <c r="B5" s="4" t="inlineStr">
        <is>
          <t xml:space="preserve"> </t>
        </is>
      </c>
    </row>
    <row r="6">
      <c r="A6" s="4" t="inlineStr">
        <is>
          <t>Weighted Average Remaining Contractual Life (in years), Outstanding, Beginning</t>
        </is>
      </c>
      <c r="B6" s="4" t="inlineStr">
        <is>
          <t xml:space="preserve"> </t>
        </is>
      </c>
    </row>
    <row r="7">
      <c r="A7" s="4" t="inlineStr">
        <is>
          <t>Number of Warrants, Issued</t>
        </is>
      </c>
      <c r="B7" s="5" t="n">
        <v>4220281</v>
      </c>
    </row>
    <row r="8">
      <c r="A8" s="4" t="inlineStr">
        <is>
          <t>Weighted Average Exercise Price, Issued (in Dollars per share) | $ / shares</t>
        </is>
      </c>
      <c r="B8" s="7" t="n">
        <v>0.001</v>
      </c>
    </row>
    <row r="9">
      <c r="A9" s="4" t="inlineStr">
        <is>
          <t>Weighted Average Remaining Contractual Life (in years), Issued</t>
        </is>
      </c>
      <c r="B9" s="4" t="inlineStr">
        <is>
          <t>3 years</t>
        </is>
      </c>
    </row>
    <row r="10">
      <c r="A10" s="4" t="inlineStr">
        <is>
          <t>Number of Warrants, Exercised</t>
        </is>
      </c>
      <c r="B10" s="5" t="n">
        <v>-11590</v>
      </c>
    </row>
    <row r="11">
      <c r="A11" s="4" t="inlineStr">
        <is>
          <t>Number of Warrants, Expired</t>
        </is>
      </c>
      <c r="B11" s="5" t="n">
        <v>0</v>
      </c>
    </row>
    <row r="12">
      <c r="A12" s="4" t="inlineStr">
        <is>
          <t>Number of Warrants, Outstanding, Ending</t>
        </is>
      </c>
      <c r="B12" s="5" t="n">
        <v>4222910</v>
      </c>
    </row>
    <row r="13">
      <c r="A13" s="4" t="inlineStr">
        <is>
          <t>Weighted Average Exercise Price, Outstanding, Ending (in Dollars per share) | $ / shares</t>
        </is>
      </c>
      <c r="B13" s="7" t="n">
        <v>0.001</v>
      </c>
    </row>
    <row r="14">
      <c r="A14" s="4" t="inlineStr">
        <is>
          <t>Weighted Average Remaining Contractual Life (in years), Outstanding, Ending</t>
        </is>
      </c>
      <c r="B14" s="4" t="inlineStr">
        <is>
          <t>3 years</t>
        </is>
      </c>
    </row>
    <row r="15">
      <c r="A15" s="4" t="inlineStr">
        <is>
          <t>Number of Warrants, Exercisable</t>
        </is>
      </c>
      <c r="B15" s="5" t="n">
        <v>4222910</v>
      </c>
    </row>
    <row r="16">
      <c r="A16" s="4" t="inlineStr">
        <is>
          <t>Weighted Average Exercise Price, Exercisable (in Dollars per share) | $ / shares</t>
        </is>
      </c>
      <c r="B16" s="7" t="n">
        <v>0.001</v>
      </c>
    </row>
    <row r="17">
      <c r="A17" s="4" t="inlineStr">
        <is>
          <t>Weighted Average Remaining Contractual Life (in years), Exercisable</t>
        </is>
      </c>
      <c r="B17"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30" customWidth="1" min="2" max="2"/>
    <col width="21" customWidth="1" min="3" max="3"/>
    <col width="21" customWidth="1" min="4" max="4"/>
    <col width="37" customWidth="1" min="5" max="5"/>
    <col width="80" customWidth="1" min="6" max="6"/>
    <col width="80" customWidth="1" min="7" max="7"/>
  </cols>
  <sheetData>
    <row r="1">
      <c r="A1" s="1" t="inlineStr">
        <is>
          <t>Debt, Commitments and Contingencies (Details)</t>
        </is>
      </c>
      <c r="B1" s="2" t="inlineStr">
        <is>
          <t>Aug. 13, 2021$ / sharesshares</t>
        </is>
      </c>
      <c r="C1" s="2" t="inlineStr">
        <is>
          <t>Aug. 06, 2021USD ($)</t>
        </is>
      </c>
      <c r="D1" s="2" t="inlineStr">
        <is>
          <t>Jun. 01, 2021AUD ($)</t>
        </is>
      </c>
      <c r="E1" s="2" t="inlineStr">
        <is>
          <t>Feb. 12, 2021USD ($)$ / sharesshares</t>
        </is>
      </c>
      <c r="F1" s="2" t="inlineStr">
        <is>
          <t>Feb. 05, 2021</t>
        </is>
      </c>
      <c r="G1" s="2" t="inlineStr">
        <is>
          <t>Sep. 30, 2021aft</t>
        </is>
      </c>
    </row>
    <row r="2">
      <c r="A2" s="3" t="inlineStr">
        <is>
          <t>Debt, Commitments and Contingencies (Details) [Line Items]</t>
        </is>
      </c>
    </row>
    <row r="3">
      <c r="A3" s="4" t="inlineStr">
        <is>
          <t>Unsecured convertible promissory notes | $</t>
        </is>
      </c>
      <c r="E3" s="6" t="n">
        <v>28012364</v>
      </c>
    </row>
    <row r="4">
      <c r="A4" s="4" t="inlineStr">
        <is>
          <t>Conversion price | $ / shares</t>
        </is>
      </c>
      <c r="B4" s="7" t="n">
        <v>0.339</v>
      </c>
      <c r="E4" s="12" t="n">
        <v>0.0424</v>
      </c>
    </row>
    <row r="5">
      <c r="A5" s="4" t="inlineStr">
        <is>
          <t>Interest rate</t>
        </is>
      </c>
      <c r="E5" s="4" t="inlineStr">
        <is>
          <t>8.00%</t>
        </is>
      </c>
    </row>
    <row r="6">
      <c r="A6" s="4" t="inlineStr">
        <is>
          <t>Net proceeds | $</t>
        </is>
      </c>
      <c r="E6" s="6" t="n">
        <v>20275349</v>
      </c>
    </row>
    <row r="7">
      <c r="A7" s="4" t="inlineStr">
        <is>
          <t>Gross proceeds | $</t>
        </is>
      </c>
      <c r="C7" s="6" t="n">
        <v>500000</v>
      </c>
      <c r="E7" s="6" t="n">
        <v>21569520</v>
      </c>
    </row>
    <row r="8">
      <c r="A8" s="4" t="inlineStr">
        <is>
          <t>Share price | $ / shares</t>
        </is>
      </c>
      <c r="E8" s="7" t="n">
        <v>0.339</v>
      </c>
    </row>
    <row r="9">
      <c r="A9" s="4" t="inlineStr">
        <is>
          <t>Share issued | shares</t>
        </is>
      </c>
      <c r="E9" s="5" t="n">
        <v>63626903</v>
      </c>
    </row>
    <row r="10">
      <c r="A10" s="4" t="inlineStr">
        <is>
          <t>convertible notes outstanding | shares</t>
        </is>
      </c>
      <c r="B10" s="5" t="n">
        <v>28012364</v>
      </c>
    </row>
    <row r="11">
      <c r="A11" s="4" t="inlineStr">
        <is>
          <t>Converted common stock shares | shares</t>
        </is>
      </c>
      <c r="B11" s="5" t="n">
        <v>63626903</v>
      </c>
    </row>
    <row r="12">
      <c r="A12" s="4" t="inlineStr">
        <is>
          <t>Common stock shares issued | shares</t>
        </is>
      </c>
      <c r="B12" s="5" t="n">
        <v>869061</v>
      </c>
    </row>
    <row r="13">
      <c r="A13" s="4" t="inlineStr">
        <is>
          <t>Convertible notes share price | $ / shares</t>
        </is>
      </c>
      <c r="B13" s="8" t="n">
        <v>0.98</v>
      </c>
    </row>
    <row r="14">
      <c r="A14" s="4" t="inlineStr">
        <is>
          <t>Working capital facility | $</t>
        </is>
      </c>
      <c r="D14" s="6" t="n">
        <v>1000000</v>
      </c>
    </row>
    <row r="15">
      <c r="A15" s="4" t="inlineStr">
        <is>
          <t>Payment due date</t>
        </is>
      </c>
      <c r="G15" s="4" t="inlineStr">
        <is>
          <t>Feb. 5,
		2021</t>
        </is>
      </c>
    </row>
    <row r="16">
      <c r="A16" s="4" t="inlineStr">
        <is>
          <t>Description of debt</t>
        </is>
      </c>
      <c r="F16" s="4" t="inlineStr">
        <is>
          <t>Under the terms of the agreement, Cosmos Infrastructure purchased 500 Whatsminer M30S mining machines, paid a deposit
of $264,000, and borrowed a total of $1,056,000. The Company plans to repay the facility in full by the last payment date, November 1,
2022.</t>
        </is>
      </c>
    </row>
    <row r="17">
      <c r="A17" s="4" t="inlineStr">
        <is>
          <t>Leases equity percentage</t>
        </is>
      </c>
      <c r="G17" s="4" t="inlineStr">
        <is>
          <t>95.00%</t>
        </is>
      </c>
    </row>
    <row r="18">
      <c r="A18" s="4" t="inlineStr">
        <is>
          <t>Land of acres | a</t>
        </is>
      </c>
      <c r="G18" s="9" t="n">
        <v>11.35</v>
      </c>
    </row>
    <row r="19">
      <c r="A19" s="4" t="inlineStr">
        <is>
          <t>Square feet of office space | ft</t>
        </is>
      </c>
      <c r="G19" s="5" t="n">
        <v>1076</v>
      </c>
    </row>
    <row r="20">
      <c r="A20" s="4" t="inlineStr">
        <is>
          <t>Luna Squares, LLC. [Member]</t>
        </is>
      </c>
    </row>
    <row r="21">
      <c r="A21" s="3" t="inlineStr">
        <is>
          <t>Debt, Commitments and Contingencies (Details) [Line Items]</t>
        </is>
      </c>
    </row>
    <row r="22">
      <c r="A22" s="4" t="inlineStr">
        <is>
          <t>Description of leases term</t>
        </is>
      </c>
      <c r="G22" s="4" t="inlineStr">
        <is>
          <t>Luna Squares LLC leases a 16.35 acre lot in the State of Georgia referred to as “Luna Squares” from
the Development Authority of Washington County. The initial lease held by Luna Squares LLC, is from May 1, 2020 until April 30,
2023. Luna Squares entered into an amendment to the lease and exercised its option for additional land, which was signed and came
into effect from February 23, 2021 (“Lease Amendment”). In addition to the extra land occupied, the amendment also
includes five, 3-year extension options bringing a total optional lease period until 203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Deferred Tax (Details) $ in Thousands</t>
        </is>
      </c>
      <c r="B1" s="2" t="inlineStr">
        <is>
          <t>Sep. 30, 2021USD ($)</t>
        </is>
      </c>
    </row>
    <row r="2">
      <c r="A2" s="4" t="inlineStr">
        <is>
          <t>Federal Tax [Member]</t>
        </is>
      </c>
    </row>
    <row r="3">
      <c r="A3" s="3" t="inlineStr">
        <is>
          <t>Deferred Tax (Details) [Line Items]</t>
        </is>
      </c>
    </row>
    <row r="4">
      <c r="A4" s="4" t="inlineStr">
        <is>
          <t>Net operating loss carryforwards</t>
        </is>
      </c>
      <c r="B4" s="6" t="n">
        <v>4980</v>
      </c>
    </row>
    <row r="5">
      <c r="A5" s="4" t="inlineStr">
        <is>
          <t>Foreign Tax [Member]</t>
        </is>
      </c>
    </row>
    <row r="6">
      <c r="A6" s="3" t="inlineStr">
        <is>
          <t>Deferred Tax (Details) [Line Items]</t>
        </is>
      </c>
    </row>
    <row r="7">
      <c r="A7" s="4" t="inlineStr">
        <is>
          <t>Net operating loss carryforwards</t>
        </is>
      </c>
      <c r="B7" s="6" t="n">
        <v>53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Tax (Details) - Schedule of deferred tax assets and deferred tax liabilities - USD ($)</t>
        </is>
      </c>
      <c r="B1" s="2" t="inlineStr">
        <is>
          <t>1 Months Ended</t>
        </is>
      </c>
      <c r="C1" s="2" t="inlineStr">
        <is>
          <t>9 Months Ended</t>
        </is>
      </c>
    </row>
    <row r="2">
      <c r="B2" s="2" t="inlineStr">
        <is>
          <t>Dec. 31, 2020</t>
        </is>
      </c>
      <c r="C2" s="2" t="inlineStr">
        <is>
          <t>Sep. 30, 2021</t>
        </is>
      </c>
    </row>
    <row r="3">
      <c r="A3" s="3" t="inlineStr">
        <is>
          <t>Deferred income tax liabilities:</t>
        </is>
      </c>
    </row>
    <row r="4">
      <c r="A4" s="4" t="inlineStr">
        <is>
          <t>Depreciation</t>
        </is>
      </c>
      <c r="B4" s="6" t="n">
        <v>-1116350</v>
      </c>
      <c r="C4" s="6" t="n">
        <v>-3574492</v>
      </c>
    </row>
    <row r="5">
      <c r="A5" s="4" t="inlineStr">
        <is>
          <t>Transaction gains and losses</t>
        </is>
      </c>
      <c r="B5" s="5" t="n">
        <v>-129483</v>
      </c>
      <c r="C5" s="5" t="n">
        <v>-351562</v>
      </c>
    </row>
    <row r="6">
      <c r="A6" s="4" t="inlineStr">
        <is>
          <t>Other deferred tax liability</t>
        </is>
      </c>
      <c r="B6" s="5" t="n">
        <v>-775</v>
      </c>
      <c r="C6" s="4" t="inlineStr">
        <is>
          <t xml:space="preserve"> </t>
        </is>
      </c>
    </row>
    <row r="7">
      <c r="A7" s="4" t="inlineStr">
        <is>
          <t>Net deferred tax liability</t>
        </is>
      </c>
      <c r="B7" s="5" t="n">
        <v>-1246608</v>
      </c>
      <c r="C7" s="5" t="n">
        <v>-3926054</v>
      </c>
    </row>
    <row r="8">
      <c r="A8" s="3" t="inlineStr">
        <is>
          <t>Deferred income tax assets:</t>
        </is>
      </c>
    </row>
    <row r="9">
      <c r="A9" s="4" t="inlineStr">
        <is>
          <t>Net operating loss carryforwards</t>
        </is>
      </c>
      <c r="B9" s="5" t="n">
        <v>2782861</v>
      </c>
      <c r="C9" s="5" t="n">
        <v>4984048</v>
      </c>
    </row>
    <row r="10">
      <c r="A10" s="4" t="inlineStr">
        <is>
          <t>Transaction gains and losses</t>
        </is>
      </c>
      <c r="B10" s="5" t="n">
        <v>93874</v>
      </c>
      <c r="C10" s="5" t="n">
        <v>8654</v>
      </c>
    </row>
    <row r="11">
      <c r="A11" s="4" t="inlineStr">
        <is>
          <t>Transaction costs</t>
        </is>
      </c>
      <c r="B11" s="5" t="n">
        <v>3688</v>
      </c>
      <c r="C11" s="4" t="inlineStr">
        <is>
          <t xml:space="preserve"> </t>
        </is>
      </c>
    </row>
    <row r="12">
      <c r="A12" s="4" t="inlineStr">
        <is>
          <t>Total deferred tax assets</t>
        </is>
      </c>
      <c r="B12" s="5" t="n">
        <v>2880423</v>
      </c>
      <c r="C12" s="5" t="n">
        <v>4992702</v>
      </c>
    </row>
    <row r="13">
      <c r="A13" s="4" t="inlineStr">
        <is>
          <t>Valuation allowance</t>
        </is>
      </c>
      <c r="B13" s="5" t="n">
        <v>-1633815</v>
      </c>
      <c r="C13" s="5" t="n">
        <v>1066648</v>
      </c>
    </row>
    <row r="14">
      <c r="A14" s="4" t="inlineStr">
        <is>
          <t>Net deferred tax assets</t>
        </is>
      </c>
      <c r="B14" s="4" t="inlineStr">
        <is>
          <t xml:space="preserve"> </t>
        </is>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 (Details) - USD ($)</t>
        </is>
      </c>
      <c r="B1" s="2" t="inlineStr">
        <is>
          <t>Oct. 15, 2021</t>
        </is>
      </c>
      <c r="C1" s="2" t="inlineStr">
        <is>
          <t>Oct. 11, 2021</t>
        </is>
      </c>
    </row>
    <row r="2">
      <c r="A2" s="4" t="inlineStr">
        <is>
          <t>Subsequent Event [Member]</t>
        </is>
      </c>
    </row>
    <row r="3">
      <c r="A3" s="3" t="inlineStr">
        <is>
          <t>Subsequent Events (Details) [Line Items]</t>
        </is>
      </c>
    </row>
    <row r="4">
      <c r="A4" s="4" t="inlineStr">
        <is>
          <t>Deposit amount</t>
        </is>
      </c>
      <c r="B4" s="6" t="n">
        <v>3202766</v>
      </c>
    </row>
    <row r="5">
      <c r="A5" s="4" t="inlineStr">
        <is>
          <t>Consideration term</t>
        </is>
      </c>
      <c r="B5" s="4" t="inlineStr">
        <is>
          <t>12 months</t>
        </is>
      </c>
    </row>
    <row r="6">
      <c r="A6" s="4" t="inlineStr">
        <is>
          <t>Canaan [Member]</t>
        </is>
      </c>
    </row>
    <row r="7">
      <c r="A7" s="3" t="inlineStr">
        <is>
          <t>Subsequent Events (Details) [Line Items]</t>
        </is>
      </c>
    </row>
    <row r="8">
      <c r="A8" s="4" t="inlineStr">
        <is>
          <t>Subsequent event, description</t>
        </is>
      </c>
      <c r="C8" s="4" t="inlineStr">
        <is>
          <t>On October
11, 2021, the Company acquired 2,000 Canaan A1246 for delivery in October 2021 from Canaan for a total consideration of $10,800,000.</t>
        </is>
      </c>
    </row>
    <row r="9">
      <c r="A9" s="4" t="inlineStr">
        <is>
          <t>Foundry Digital LLC [Member]</t>
        </is>
      </c>
    </row>
    <row r="10">
      <c r="A10" s="3" t="inlineStr">
        <is>
          <t>Subsequent Events (Details) [Line Items]</t>
        </is>
      </c>
    </row>
    <row r="11">
      <c r="A11" s="4" t="inlineStr">
        <is>
          <t>Subsequent event, description</t>
        </is>
      </c>
      <c r="B11" s="4" t="inlineStr">
        <is>
          <t>On October
15, 2021, the Company acquired 2,000 Whatminers M30’s for delivery in October 2021 from Foundry Digital LLC for a total consideration
of $16,481,32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Sep. 30, 2021</t>
        </is>
      </c>
      <c r="C1" s="2" t="inlineStr">
        <is>
          <t>Dec. 31, 2020</t>
        </is>
      </c>
    </row>
    <row r="2">
      <c r="A2" s="4" t="inlineStr">
        <is>
          <t>Common stock authorized</t>
        </is>
      </c>
      <c r="B2" s="5" t="n">
        <v>120000000</v>
      </c>
      <c r="C2" s="5" t="n">
        <v>120000000</v>
      </c>
    </row>
    <row r="3">
      <c r="A3" s="4" t="inlineStr">
        <is>
          <t>Common stock issued</t>
        </is>
      </c>
      <c r="B3" s="5" t="n">
        <v>69001071</v>
      </c>
      <c r="C3" s="5" t="n">
        <v>69001071</v>
      </c>
    </row>
    <row r="4">
      <c r="A4" s="4" t="inlineStr">
        <is>
          <t>Common stock outstanding</t>
        </is>
      </c>
      <c r="B4" s="5" t="n">
        <v>69001071</v>
      </c>
      <c r="C4" s="5" t="n">
        <v>69001071</v>
      </c>
    </row>
    <row r="5">
      <c r="A5" s="4" t="inlineStr">
        <is>
          <t>Common stock par value (in Dollars per share)</t>
        </is>
      </c>
      <c r="B5" s="7" t="n">
        <v>0.001</v>
      </c>
      <c r="C5" s="7" t="n">
        <v>0.001</v>
      </c>
    </row>
    <row r="6">
      <c r="A6" s="4" t="inlineStr">
        <is>
          <t>Series A preferred stock</t>
        </is>
      </c>
    </row>
    <row r="7">
      <c r="A7" s="4" t="inlineStr">
        <is>
          <t>Preferred stock authorized</t>
        </is>
      </c>
      <c r="B7" s="5" t="n">
        <v>1000000</v>
      </c>
      <c r="C7" s="5" t="n">
        <v>1000000</v>
      </c>
    </row>
    <row r="8">
      <c r="A8" s="4" t="inlineStr">
        <is>
          <t>Preferred stock issued</t>
        </is>
      </c>
      <c r="B8" s="4" t="inlineStr">
        <is>
          <t xml:space="preserve"> </t>
        </is>
      </c>
      <c r="C8" s="4" t="inlineStr">
        <is>
          <t xml:space="preserve"> </t>
        </is>
      </c>
    </row>
    <row r="9">
      <c r="A9" s="4" t="inlineStr">
        <is>
          <t>Preferred stock outstanding</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ryptocurrency mining revenue</t>
        </is>
      </c>
      <c r="B4" s="6" t="n">
        <v>10151579</v>
      </c>
      <c r="C4" s="6" t="n">
        <v>966574</v>
      </c>
      <c r="D4" s="6" t="n">
        <v>21029492</v>
      </c>
      <c r="E4" s="6" t="n">
        <v>2850086</v>
      </c>
    </row>
    <row r="5">
      <c r="A5" s="4" t="inlineStr">
        <is>
          <t>Hosting Co Location revenue</t>
        </is>
      </c>
      <c r="B5" s="5" t="n">
        <v>796207</v>
      </c>
      <c r="C5" s="4" t="inlineStr">
        <is>
          <t xml:space="preserve"> </t>
        </is>
      </c>
      <c r="D5" s="5" t="n">
        <v>1020424</v>
      </c>
      <c r="E5" s="4" t="inlineStr">
        <is>
          <t xml:space="preserve"> </t>
        </is>
      </c>
    </row>
    <row r="6">
      <c r="A6" s="4" t="inlineStr">
        <is>
          <t>Sale of crypto currency mining equipment</t>
        </is>
      </c>
      <c r="B6" s="4" t="inlineStr">
        <is>
          <t xml:space="preserve"> </t>
        </is>
      </c>
      <c r="C6" s="4" t="inlineStr">
        <is>
          <t xml:space="preserve"> </t>
        </is>
      </c>
      <c r="D6" s="5" t="n">
        <v>2157651</v>
      </c>
      <c r="E6" s="4" t="inlineStr">
        <is>
          <t xml:space="preserve"> </t>
        </is>
      </c>
    </row>
    <row r="7">
      <c r="A7" s="4" t="inlineStr">
        <is>
          <t>Total revenues</t>
        </is>
      </c>
      <c r="B7" s="5" t="n">
        <v>10947786</v>
      </c>
      <c r="C7" s="5" t="n">
        <v>966574</v>
      </c>
      <c r="D7" s="5" t="n">
        <v>24207567</v>
      </c>
      <c r="E7" s="5" t="n">
        <v>2850086</v>
      </c>
    </row>
    <row r="8">
      <c r="A8" s="3" t="inlineStr">
        <is>
          <t>Operating cost and expenses:</t>
        </is>
      </c>
    </row>
    <row r="9">
      <c r="A9" s="4" t="inlineStr">
        <is>
          <t>Cost of revenues</t>
        </is>
      </c>
      <c r="B9" s="5" t="n">
        <v>2499837</v>
      </c>
      <c r="C9" s="5" t="n">
        <v>922502</v>
      </c>
      <c r="D9" s="5" t="n">
        <v>6218145</v>
      </c>
      <c r="E9" s="5" t="n">
        <v>2210113</v>
      </c>
    </row>
    <row r="10">
      <c r="A10" s="4" t="inlineStr">
        <is>
          <t>Selling, general and administrative</t>
        </is>
      </c>
      <c r="B10" s="5" t="n">
        <v>5510083</v>
      </c>
      <c r="C10" s="5" t="n">
        <v>745243</v>
      </c>
      <c r="D10" s="5" t="n">
        <v>11334551</v>
      </c>
      <c r="E10" s="5" t="n">
        <v>1743353</v>
      </c>
    </row>
    <row r="11">
      <c r="A11" s="4" t="inlineStr">
        <is>
          <t>LO2A write backs</t>
        </is>
      </c>
      <c r="B11" s="4" t="inlineStr">
        <is>
          <t xml:space="preserve"> </t>
        </is>
      </c>
      <c r="C11" s="4" t="inlineStr">
        <is>
          <t xml:space="preserve"> </t>
        </is>
      </c>
      <c r="D11" s="5" t="n">
        <v>23963050</v>
      </c>
      <c r="E11" s="5" t="n">
        <v>399</v>
      </c>
    </row>
    <row r="12">
      <c r="A12" s="4" t="inlineStr">
        <is>
          <t>Share based payments</t>
        </is>
      </c>
      <c r="B12" s="5" t="n">
        <v>1425000</v>
      </c>
      <c r="C12" s="4" t="inlineStr">
        <is>
          <t xml:space="preserve"> </t>
        </is>
      </c>
      <c r="D12" s="5" t="n">
        <v>21779898</v>
      </c>
      <c r="E12" s="4" t="inlineStr">
        <is>
          <t xml:space="preserve"> </t>
        </is>
      </c>
    </row>
    <row r="13">
      <c r="A13" s="4" t="inlineStr">
        <is>
          <t>Depreciation and amortization</t>
        </is>
      </c>
      <c r="B13" s="5" t="n">
        <v>4129862</v>
      </c>
      <c r="C13" s="5" t="n">
        <v>2592352</v>
      </c>
      <c r="D13" s="5" t="n">
        <v>7977800</v>
      </c>
      <c r="E13" s="5" t="n">
        <v>5047917</v>
      </c>
    </row>
    <row r="14">
      <c r="A14" s="4" t="inlineStr">
        <is>
          <t>Total operating expenses</t>
        </is>
      </c>
      <c r="B14" s="5" t="n">
        <v>13564782</v>
      </c>
      <c r="C14" s="5" t="n">
        <v>4260097</v>
      </c>
      <c r="D14" s="5" t="n">
        <v>71273444</v>
      </c>
      <c r="E14" s="5" t="n">
        <v>9001782</v>
      </c>
    </row>
    <row r="15">
      <c r="A15" s="4" t="inlineStr">
        <is>
          <t>Loss from operations</t>
        </is>
      </c>
      <c r="B15" s="5" t="n">
        <v>-2616996</v>
      </c>
      <c r="C15" s="5" t="n">
        <v>-3293523</v>
      </c>
      <c r="D15" s="5" t="n">
        <v>-47065877</v>
      </c>
      <c r="E15" s="5" t="n">
        <v>-6151696</v>
      </c>
    </row>
    <row r="16">
      <c r="A16" s="3" t="inlineStr">
        <is>
          <t>Other income (expense):</t>
        </is>
      </c>
    </row>
    <row r="17">
      <c r="A17" s="4" t="inlineStr">
        <is>
          <t>Realized gain/(losses) on foreign currency transactions</t>
        </is>
      </c>
      <c r="B17" s="5" t="n">
        <v>-8625</v>
      </c>
      <c r="C17" s="5" t="n">
        <v>754</v>
      </c>
      <c r="D17" s="5" t="n">
        <v>838230</v>
      </c>
      <c r="E17" s="5" t="n">
        <v>-288</v>
      </c>
    </row>
    <row r="18">
      <c r="A18" s="4" t="inlineStr">
        <is>
          <t>Unrealized gain/(losses) on foreign currency remeasurement</t>
        </is>
      </c>
      <c r="B18" s="5" t="n">
        <v>-351562</v>
      </c>
      <c r="C18" s="5" t="n">
        <v>-255471</v>
      </c>
      <c r="D18" s="5" t="n">
        <v>-1920879</v>
      </c>
      <c r="E18" s="5" t="n">
        <v>-88502</v>
      </c>
    </row>
    <row r="19">
      <c r="A19" s="4" t="inlineStr">
        <is>
          <t>Share of net profit/(loss) of associates accounted for using the equity method</t>
        </is>
      </c>
      <c r="B19" s="5" t="n">
        <v>-153123</v>
      </c>
      <c r="C19" s="4" t="inlineStr">
        <is>
          <t xml:space="preserve"> </t>
        </is>
      </c>
      <c r="D19" s="5" t="n">
        <v>-277817</v>
      </c>
      <c r="E19" s="4" t="inlineStr">
        <is>
          <t xml:space="preserve"> </t>
        </is>
      </c>
    </row>
    <row r="20">
      <c r="A20" s="4" t="inlineStr">
        <is>
          <t>Other income</t>
        </is>
      </c>
      <c r="B20" s="5" t="n">
        <v>32431</v>
      </c>
      <c r="C20" s="4" t="inlineStr">
        <is>
          <t xml:space="preserve"> </t>
        </is>
      </c>
      <c r="D20" s="5" t="n">
        <v>502673</v>
      </c>
      <c r="E20" s="5" t="n">
        <v>108895</v>
      </c>
    </row>
    <row r="21">
      <c r="A21" s="4" t="inlineStr">
        <is>
          <t>Loss before income taxes</t>
        </is>
      </c>
      <c r="B21" s="5" t="n">
        <v>-3097875</v>
      </c>
      <c r="C21" s="5" t="n">
        <v>-3548240</v>
      </c>
      <c r="D21" s="5" t="n">
        <v>-47923670</v>
      </c>
      <c r="E21" s="5" t="n">
        <v>-6131591</v>
      </c>
    </row>
    <row r="22">
      <c r="A22" s="4" t="inlineStr">
        <is>
          <t>Income tax expenses</t>
        </is>
      </c>
      <c r="B22" s="4" t="inlineStr">
        <is>
          <t xml:space="preserve"> </t>
        </is>
      </c>
      <c r="C22" s="4" t="inlineStr">
        <is>
          <t xml:space="preserve"> </t>
        </is>
      </c>
      <c r="D22" s="4" t="inlineStr">
        <is>
          <t xml:space="preserve"> </t>
        </is>
      </c>
      <c r="E22" s="4" t="inlineStr">
        <is>
          <t xml:space="preserve"> </t>
        </is>
      </c>
    </row>
    <row r="23">
      <c r="A23" s="4" t="inlineStr">
        <is>
          <t>Net Loss</t>
        </is>
      </c>
      <c r="B23" s="5" t="n">
        <v>-3097875</v>
      </c>
      <c r="C23" s="5" t="n">
        <v>-3548240</v>
      </c>
      <c r="D23" s="5" t="n">
        <v>-47923670</v>
      </c>
      <c r="E23" s="5" t="n">
        <v>-6131591</v>
      </c>
    </row>
    <row r="24">
      <c r="A24" s="4" t="inlineStr">
        <is>
          <t>Loss attributable to Non-Controlling interest</t>
        </is>
      </c>
      <c r="B24" s="5" t="n">
        <v>-594389</v>
      </c>
      <c r="C24" s="4" t="inlineStr">
        <is>
          <t xml:space="preserve"> </t>
        </is>
      </c>
      <c r="D24" s="5" t="n">
        <v>-660191</v>
      </c>
      <c r="E24" s="4" t="inlineStr">
        <is>
          <t xml:space="preserve"> </t>
        </is>
      </c>
    </row>
    <row r="25">
      <c r="A25" s="4" t="inlineStr">
        <is>
          <t>Net Loss attributed to Mawson Infrastructure Group shareholders</t>
        </is>
      </c>
      <c r="B25" s="6" t="n">
        <v>-2503486</v>
      </c>
      <c r="C25" s="6" t="n">
        <v>-3548240</v>
      </c>
      <c r="D25" s="6" t="n">
        <v>-47263479</v>
      </c>
      <c r="E25" s="6" t="n">
        <v>-6131591</v>
      </c>
    </row>
    <row r="26">
      <c r="A26" s="4" t="inlineStr">
        <is>
          <t>Net Loss per share, basic &amp; diluted (in Dollars per share)</t>
        </is>
      </c>
      <c r="B26" s="7" t="n">
        <v>-0.042</v>
      </c>
      <c r="C26" s="7" t="n">
        <v>-0.494</v>
      </c>
      <c r="D26" s="7" t="n">
        <v>-0.275</v>
      </c>
      <c r="E26" s="7" t="n">
        <v>-0.893</v>
      </c>
    </row>
    <row r="27">
      <c r="A27" s="4" t="inlineStr">
        <is>
          <t>Weighted average number of shares outstanding (in Shares)</t>
        </is>
      </c>
      <c r="B27" s="5" t="n">
        <v>502642831</v>
      </c>
      <c r="C27" s="5" t="n">
        <v>6847465</v>
      </c>
      <c r="D27" s="5" t="n">
        <v>472987017</v>
      </c>
      <c r="E27" s="5" t="n">
        <v>68474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3" customWidth="1" min="5" max="5"/>
    <col width="30" customWidth="1" min="6" max="6"/>
    <col width="28" customWidth="1" min="7" max="7"/>
    <col width="47" customWidth="1" min="8" max="8"/>
    <col width="20" customWidth="1" min="9" max="9"/>
    <col width="34" customWidth="1" min="10" max="10"/>
    <col width="26" customWidth="1" min="11" max="11"/>
    <col width="14" customWidth="1" min="12" max="12"/>
  </cols>
  <sheetData>
    <row r="1">
      <c r="A1" s="1" t="inlineStr">
        <is>
          <t>Consolidated Condensed Statements of Stockholders’ Equity (Unaudited) - USD ($)</t>
        </is>
      </c>
      <c r="B1" s="2" t="inlineStr">
        <is>
          <t>Series APreferred Stock</t>
        </is>
      </c>
      <c r="C1" s="2" t="inlineStr">
        <is>
          <t>Preferred Stock</t>
        </is>
      </c>
      <c r="D1" s="2" t="inlineStr">
        <is>
          <t>Common Shares</t>
        </is>
      </c>
      <c r="E1" s="2" t="inlineStr">
        <is>
          <t>Common Stock</t>
        </is>
      </c>
      <c r="F1" s="2" t="inlineStr">
        <is>
          <t>Share Subscription Receivable</t>
        </is>
      </c>
      <c r="G1" s="2" t="inlineStr">
        <is>
          <t>Additional Paid-in- Capital</t>
        </is>
      </c>
      <c r="H1" s="2" t="inlineStr">
        <is>
          <t>Accumulated Other Comprehensive Income/ (Loss)</t>
        </is>
      </c>
      <c r="I1" s="2" t="inlineStr">
        <is>
          <t>Accumulated Deficit</t>
        </is>
      </c>
      <c r="J1" s="2" t="inlineStr">
        <is>
          <t>Total Mawson Stockholders’ Equity</t>
        </is>
      </c>
      <c r="K1" s="2" t="inlineStr">
        <is>
          <t>Non- controlling interest</t>
        </is>
      </c>
      <c r="L1" s="2" t="inlineStr">
        <is>
          <t>Total</t>
        </is>
      </c>
    </row>
    <row r="2">
      <c r="A2" s="4" t="inlineStr">
        <is>
          <t>Balance at Dec. 31, 2019</t>
        </is>
      </c>
      <c r="C2" s="4" t="inlineStr">
        <is>
          <t xml:space="preserve"> </t>
        </is>
      </c>
      <c r="D2" s="6" t="n">
        <v>9093549</v>
      </c>
      <c r="E2" s="4" t="inlineStr">
        <is>
          <t xml:space="preserve"> </t>
        </is>
      </c>
      <c r="F2" s="4" t="inlineStr">
        <is>
          <t xml:space="preserve"> </t>
        </is>
      </c>
      <c r="G2" s="4" t="inlineStr">
        <is>
          <t xml:space="preserve"> </t>
        </is>
      </c>
      <c r="H2" s="6" t="n">
        <v>-217003</v>
      </c>
      <c r="I2" s="6" t="n">
        <v>-1447092</v>
      </c>
      <c r="J2" s="6" t="n">
        <v>7429454</v>
      </c>
      <c r="K2" s="4" t="inlineStr">
        <is>
          <t xml:space="preserve"> </t>
        </is>
      </c>
      <c r="L2" s="6" t="n">
        <v>7429454</v>
      </c>
    </row>
    <row r="3">
      <c r="A3" s="4" t="inlineStr">
        <is>
          <t>Balance (in Shares) at Dec. 31, 2019</t>
        </is>
      </c>
      <c r="C3" s="4" t="inlineStr">
        <is>
          <t xml:space="preserve"> </t>
        </is>
      </c>
      <c r="D3" s="5" t="n">
        <v>6578672</v>
      </c>
      <c r="E3" s="4" t="inlineStr">
        <is>
          <t xml:space="preserve"> </t>
        </is>
      </c>
    </row>
    <row r="4">
      <c r="A4" s="4" t="inlineStr">
        <is>
          <t>Issuance of common stock, net of offering costs</t>
        </is>
      </c>
      <c r="D4" s="6" t="n">
        <v>1738508</v>
      </c>
      <c r="E4" s="4" t="inlineStr">
        <is>
          <t xml:space="preserve"> </t>
        </is>
      </c>
      <c r="F4" s="4" t="inlineStr">
        <is>
          <t xml:space="preserve"> </t>
        </is>
      </c>
      <c r="H4" s="4" t="inlineStr">
        <is>
          <t xml:space="preserve"> </t>
        </is>
      </c>
      <c r="J4" s="5" t="n">
        <v>1738508</v>
      </c>
      <c r="K4" s="4" t="inlineStr">
        <is>
          <t xml:space="preserve"> </t>
        </is>
      </c>
      <c r="L4" s="5" t="n">
        <v>1738508</v>
      </c>
    </row>
    <row r="5">
      <c r="A5" s="4" t="inlineStr">
        <is>
          <t>Issuance of common stock, net of offering costs (in Shares)</t>
        </is>
      </c>
      <c r="D5" s="5" t="n">
        <v>268793</v>
      </c>
    </row>
    <row r="6">
      <c r="A6" s="4" t="inlineStr">
        <is>
          <t>Issuance of common stock, net of offering costs (@A$8.75)</t>
        </is>
      </c>
      <c r="G6" s="5" t="n">
        <v>1768250</v>
      </c>
      <c r="J6" s="5" t="n">
        <v>1768250</v>
      </c>
      <c r="L6" s="5" t="n">
        <v>1768250</v>
      </c>
    </row>
    <row r="7">
      <c r="A7" s="4" t="inlineStr">
        <is>
          <t>Issuance of common stock, net of offering costs (@A$8.75) (in Shares)</t>
        </is>
      </c>
      <c r="D7" s="5" t="n">
        <v>331368</v>
      </c>
    </row>
    <row r="8">
      <c r="A8" s="4" t="inlineStr">
        <is>
          <t>Comprehensive gain / (loss)</t>
        </is>
      </c>
      <c r="G8" s="5" t="n">
        <v>3401739</v>
      </c>
      <c r="H8" s="5" t="n">
        <v>227899</v>
      </c>
      <c r="I8" s="5" t="n">
        <v>-6131591</v>
      </c>
      <c r="J8" s="5" t="n">
        <v>-5903692</v>
      </c>
      <c r="L8" s="5" t="n">
        <v>-5903692</v>
      </c>
    </row>
    <row r="9">
      <c r="A9" s="4" t="inlineStr">
        <is>
          <t>Balance at Sep. 30, 2020</t>
        </is>
      </c>
      <c r="B9" s="4" t="inlineStr">
        <is>
          <t xml:space="preserve"> </t>
        </is>
      </c>
      <c r="C9" s="4" t="inlineStr">
        <is>
          <t xml:space="preserve"> </t>
        </is>
      </c>
      <c r="D9" s="6" t="n">
        <v>10832057</v>
      </c>
      <c r="E9" s="4" t="inlineStr">
        <is>
          <t xml:space="preserve"> </t>
        </is>
      </c>
      <c r="F9" s="4" t="inlineStr">
        <is>
          <t xml:space="preserve"> </t>
        </is>
      </c>
      <c r="G9" s="5" t="n">
        <v>1768250</v>
      </c>
      <c r="H9" s="5" t="n">
        <v>10896</v>
      </c>
      <c r="I9" s="5" t="n">
        <v>-7578683</v>
      </c>
      <c r="J9" s="5" t="n">
        <v>5032520</v>
      </c>
      <c r="K9" s="4" t="inlineStr">
        <is>
          <t xml:space="preserve"> </t>
        </is>
      </c>
      <c r="L9" s="5" t="n">
        <v>5032520</v>
      </c>
    </row>
    <row r="10">
      <c r="A10" s="4" t="inlineStr">
        <is>
          <t>Balance (in Shares) at Sep. 30, 2020</t>
        </is>
      </c>
      <c r="B10" s="4" t="inlineStr">
        <is>
          <t xml:space="preserve"> </t>
        </is>
      </c>
      <c r="C10" s="4" t="inlineStr">
        <is>
          <t xml:space="preserve"> </t>
        </is>
      </c>
      <c r="D10" s="5" t="n">
        <v>7178833</v>
      </c>
      <c r="E10" s="4" t="inlineStr">
        <is>
          <t xml:space="preserve"> </t>
        </is>
      </c>
    </row>
    <row r="11">
      <c r="A11" s="4" t="inlineStr">
        <is>
          <t>Balance at Jun. 30, 2020</t>
        </is>
      </c>
      <c r="B11" s="4" t="inlineStr">
        <is>
          <t xml:space="preserve"> </t>
        </is>
      </c>
      <c r="D11" s="6" t="n">
        <v>10832057</v>
      </c>
      <c r="E11" s="4" t="inlineStr">
        <is>
          <t xml:space="preserve"> </t>
        </is>
      </c>
      <c r="F11" s="4" t="inlineStr">
        <is>
          <t xml:space="preserve"> </t>
        </is>
      </c>
      <c r="G11" s="4" t="inlineStr">
        <is>
          <t xml:space="preserve"> </t>
        </is>
      </c>
      <c r="H11" s="5" t="n">
        <v>-308605</v>
      </c>
      <c r="I11" s="5" t="n">
        <v>-4030443</v>
      </c>
      <c r="J11" s="5" t="n">
        <v>6493009</v>
      </c>
      <c r="K11" s="4" t="inlineStr">
        <is>
          <t xml:space="preserve"> </t>
        </is>
      </c>
      <c r="L11" s="5" t="n">
        <v>6493009</v>
      </c>
    </row>
    <row r="12">
      <c r="A12" s="4" t="inlineStr">
        <is>
          <t>Balance (in Shares) at Jun. 30, 2020</t>
        </is>
      </c>
      <c r="D12" s="5" t="n">
        <v>6847465</v>
      </c>
    </row>
    <row r="13">
      <c r="A13" s="4" t="inlineStr">
        <is>
          <t>Issuance of common stock (@A$8.75)</t>
        </is>
      </c>
      <c r="B13" s="4" t="inlineStr">
        <is>
          <t xml:space="preserve"> </t>
        </is>
      </c>
      <c r="F13" s="4" t="inlineStr">
        <is>
          <t xml:space="preserve"> </t>
        </is>
      </c>
      <c r="G13" s="5" t="n">
        <v>1768250</v>
      </c>
      <c r="H13" s="4" t="inlineStr">
        <is>
          <t xml:space="preserve"> </t>
        </is>
      </c>
      <c r="I13" s="4" t="inlineStr">
        <is>
          <t xml:space="preserve"> </t>
        </is>
      </c>
      <c r="J13" s="5" t="n">
        <v>1768250</v>
      </c>
      <c r="K13" s="4" t="inlineStr">
        <is>
          <t xml:space="preserve"> </t>
        </is>
      </c>
      <c r="L13" s="5" t="n">
        <v>1768250</v>
      </c>
    </row>
    <row r="14">
      <c r="A14" s="4" t="inlineStr">
        <is>
          <t>Issuance of common stock (@A$8.75) (in Shares)</t>
        </is>
      </c>
      <c r="D14" s="5" t="n">
        <v>331368</v>
      </c>
      <c r="E14" s="4" t="inlineStr">
        <is>
          <t xml:space="preserve"> </t>
        </is>
      </c>
    </row>
    <row r="15">
      <c r="A15" s="4" t="inlineStr">
        <is>
          <t>Comprehensive gain / (loss)</t>
        </is>
      </c>
      <c r="H15" s="5" t="n">
        <v>319501</v>
      </c>
      <c r="I15" s="5" t="n">
        <v>-3548240</v>
      </c>
      <c r="J15" s="5" t="n">
        <v>3228739</v>
      </c>
      <c r="L15" s="5" t="n">
        <v>-3228739</v>
      </c>
    </row>
    <row r="16">
      <c r="A16" s="4" t="inlineStr">
        <is>
          <t>Balance at Sep. 30, 2020</t>
        </is>
      </c>
      <c r="B16" s="4" t="inlineStr">
        <is>
          <t xml:space="preserve"> </t>
        </is>
      </c>
      <c r="C16" s="4" t="inlineStr">
        <is>
          <t xml:space="preserve"> </t>
        </is>
      </c>
      <c r="D16" s="6" t="n">
        <v>10832057</v>
      </c>
      <c r="E16" s="4" t="inlineStr">
        <is>
          <t xml:space="preserve"> </t>
        </is>
      </c>
      <c r="F16" s="4" t="inlineStr">
        <is>
          <t xml:space="preserve"> </t>
        </is>
      </c>
      <c r="G16" s="5" t="n">
        <v>1768250</v>
      </c>
      <c r="H16" s="5" t="n">
        <v>10896</v>
      </c>
      <c r="I16" s="5" t="n">
        <v>-7578683</v>
      </c>
      <c r="J16" s="5" t="n">
        <v>5032520</v>
      </c>
      <c r="K16" s="4" t="inlineStr">
        <is>
          <t xml:space="preserve"> </t>
        </is>
      </c>
      <c r="L16" s="5" t="n">
        <v>5032520</v>
      </c>
    </row>
    <row r="17">
      <c r="A17" s="4" t="inlineStr">
        <is>
          <t>Balance (in Shares) at Sep. 30, 2020</t>
        </is>
      </c>
      <c r="B17" s="4" t="inlineStr">
        <is>
          <t xml:space="preserve"> </t>
        </is>
      </c>
      <c r="C17" s="4" t="inlineStr">
        <is>
          <t xml:space="preserve"> </t>
        </is>
      </c>
      <c r="D17" s="5" t="n">
        <v>7178833</v>
      </c>
      <c r="E17" s="4" t="inlineStr">
        <is>
          <t xml:space="preserve"> </t>
        </is>
      </c>
    </row>
    <row r="18">
      <c r="A18" s="4" t="inlineStr">
        <is>
          <t>Balance at Dec. 31, 2020</t>
        </is>
      </c>
      <c r="C18" s="4" t="inlineStr">
        <is>
          <t xml:space="preserve"> </t>
        </is>
      </c>
      <c r="D18" s="6" t="n">
        <v>7539275</v>
      </c>
      <c r="E18" s="4" t="inlineStr">
        <is>
          <t xml:space="preserve"> </t>
        </is>
      </c>
      <c r="F18" s="5" t="n">
        <v>-16690</v>
      </c>
      <c r="G18" s="5" t="n">
        <v>15298926</v>
      </c>
      <c r="H18" s="5" t="n">
        <v>-1341826</v>
      </c>
      <c r="I18" s="5" t="n">
        <v>-6348465</v>
      </c>
      <c r="J18" s="5" t="n">
        <v>15131220</v>
      </c>
      <c r="K18" s="5" t="n">
        <v>-27066</v>
      </c>
      <c r="L18" s="5" t="n">
        <v>15104154</v>
      </c>
    </row>
    <row r="19">
      <c r="A19" s="4" t="inlineStr">
        <is>
          <t>Balance (in Shares) at Dec. 31, 2020</t>
        </is>
      </c>
      <c r="C19" s="4" t="inlineStr">
        <is>
          <t xml:space="preserve"> </t>
        </is>
      </c>
      <c r="D19" s="4" t="inlineStr">
        <is>
          <t xml:space="preserve"> </t>
        </is>
      </c>
      <c r="E19" s="4" t="inlineStr">
        <is>
          <t xml:space="preserve"> </t>
        </is>
      </c>
    </row>
    <row r="20">
      <c r="A20" s="4" t="inlineStr">
        <is>
          <t>Exchange of stock and Reverse recapitalisation of Wize Pharma Inc</t>
        </is>
      </c>
      <c r="D20" s="6" t="n">
        <v>-7539275</v>
      </c>
      <c r="E20" s="6" t="n">
        <v>511882</v>
      </c>
      <c r="F20" s="4" t="inlineStr">
        <is>
          <t xml:space="preserve"> </t>
        </is>
      </c>
      <c r="G20" s="5" t="n">
        <v>-5436541</v>
      </c>
      <c r="H20" s="4" t="inlineStr">
        <is>
          <t xml:space="preserve"> </t>
        </is>
      </c>
      <c r="J20" s="5" t="n">
        <v>-12463934</v>
      </c>
      <c r="K20" s="4" t="inlineStr">
        <is>
          <t xml:space="preserve"> </t>
        </is>
      </c>
      <c r="L20" s="5" t="n">
        <v>-12463934</v>
      </c>
    </row>
    <row r="21">
      <c r="A21" s="4" t="inlineStr">
        <is>
          <t>Exchange of stock and Reverse recapitalisation of Wize Pharma Inc (in Shares)</t>
        </is>
      </c>
      <c r="C21" s="5" t="n">
        <v>178</v>
      </c>
      <c r="E21" s="5" t="n">
        <v>51188168</v>
      </c>
    </row>
    <row r="22">
      <c r="A22" s="4" t="inlineStr">
        <is>
          <t>Issuance of common stock, net of offer costs, PIPE transaction</t>
        </is>
      </c>
      <c r="D22" s="4" t="inlineStr">
        <is>
          <t xml:space="preserve"> </t>
        </is>
      </c>
      <c r="E22" s="6" t="n">
        <v>25000</v>
      </c>
      <c r="F22" s="4" t="inlineStr">
        <is>
          <t xml:space="preserve"> </t>
        </is>
      </c>
      <c r="G22" s="5" t="n">
        <v>2975000</v>
      </c>
      <c r="H22" s="4" t="inlineStr">
        <is>
          <t xml:space="preserve"> </t>
        </is>
      </c>
      <c r="J22" s="5" t="n">
        <v>3000000</v>
      </c>
      <c r="K22" s="4" t="inlineStr">
        <is>
          <t xml:space="preserve"> </t>
        </is>
      </c>
      <c r="L22" s="5" t="n">
        <v>3000000</v>
      </c>
    </row>
    <row r="23">
      <c r="A23" s="4" t="inlineStr">
        <is>
          <t>Issuance of common stock, net of offer costs, PIPE transaction (in Shares)</t>
        </is>
      </c>
      <c r="C23" s="4" t="inlineStr">
        <is>
          <t xml:space="preserve"> </t>
        </is>
      </c>
      <c r="E23" s="5" t="n">
        <v>2500000</v>
      </c>
    </row>
    <row r="24">
      <c r="A24" s="4" t="inlineStr">
        <is>
          <t>Issuance of convertible notes, net of offer costs</t>
        </is>
      </c>
      <c r="D24" s="4" t="inlineStr">
        <is>
          <t xml:space="preserve"> </t>
        </is>
      </c>
      <c r="E24" s="4" t="inlineStr">
        <is>
          <t xml:space="preserve"> </t>
        </is>
      </c>
      <c r="F24" s="4" t="inlineStr">
        <is>
          <t xml:space="preserve"> </t>
        </is>
      </c>
      <c r="G24" s="5" t="n">
        <v>20301427</v>
      </c>
      <c r="H24" s="4" t="inlineStr">
        <is>
          <t xml:space="preserve"> </t>
        </is>
      </c>
      <c r="J24" s="5" t="n">
        <v>20301427</v>
      </c>
      <c r="K24" s="4" t="inlineStr">
        <is>
          <t xml:space="preserve"> </t>
        </is>
      </c>
      <c r="L24" s="5" t="n">
        <v>20301427</v>
      </c>
    </row>
    <row r="25">
      <c r="A25" s="4" t="inlineStr">
        <is>
          <t>Issuance of convertible notes, net of offer costs (in Shares)</t>
        </is>
      </c>
      <c r="C25" s="4" t="inlineStr">
        <is>
          <t xml:space="preserve"> </t>
        </is>
      </c>
      <c r="D25" s="4" t="inlineStr">
        <is>
          <t xml:space="preserve"> </t>
        </is>
      </c>
    </row>
    <row r="26">
      <c r="A26" s="4" t="inlineStr">
        <is>
          <t>Issuance of warrants</t>
        </is>
      </c>
      <c r="G26" s="5" t="n">
        <v>6881676</v>
      </c>
      <c r="J26" s="5" t="n">
        <v>6881676</v>
      </c>
      <c r="L26" s="5" t="n">
        <v>6881676</v>
      </c>
    </row>
    <row r="27">
      <c r="A27" s="4" t="inlineStr">
        <is>
          <t>Issuance of common stock, net of offering costs / at-the market offerings</t>
        </is>
      </c>
      <c r="D27" s="6" t="n">
        <v>30613</v>
      </c>
      <c r="E27" s="6" t="n">
        <v>8592</v>
      </c>
      <c r="G27" s="5" t="n">
        <v>74908585</v>
      </c>
      <c r="H27" s="4" t="inlineStr">
        <is>
          <t xml:space="preserve"> </t>
        </is>
      </c>
      <c r="I27" s="4" t="inlineStr">
        <is>
          <t xml:space="preserve"> </t>
        </is>
      </c>
      <c r="J27" s="5" t="n">
        <v>74947790</v>
      </c>
      <c r="K27" s="4" t="inlineStr">
        <is>
          <t xml:space="preserve"> </t>
        </is>
      </c>
      <c r="L27" s="5" t="n">
        <v>74947790</v>
      </c>
    </row>
    <row r="28">
      <c r="A28" s="4" t="inlineStr">
        <is>
          <t>Issuance of common stock, net of offering costs / at-the market offerings (in Shares)</t>
        </is>
      </c>
      <c r="C28" s="4" t="inlineStr">
        <is>
          <t xml:space="preserve"> </t>
        </is>
      </c>
      <c r="D28" s="4" t="inlineStr">
        <is>
          <t xml:space="preserve"> </t>
        </is>
      </c>
      <c r="E28" s="5" t="n">
        <v>8591948</v>
      </c>
    </row>
    <row r="29">
      <c r="A29" s="4" t="inlineStr">
        <is>
          <t>Fair value of IPR&amp;D acquired, net of Business Combination transaction costs</t>
        </is>
      </c>
      <c r="D29" s="4" t="inlineStr">
        <is>
          <t xml:space="preserve"> </t>
        </is>
      </c>
      <c r="E29" s="4" t="inlineStr">
        <is>
          <t xml:space="preserve"> </t>
        </is>
      </c>
      <c r="F29" s="4" t="inlineStr">
        <is>
          <t xml:space="preserve"> </t>
        </is>
      </c>
      <c r="G29" s="5" t="n">
        <v>24765831</v>
      </c>
      <c r="H29" s="4" t="inlineStr">
        <is>
          <t xml:space="preserve"> </t>
        </is>
      </c>
      <c r="J29" s="5" t="n">
        <v>24765831</v>
      </c>
      <c r="K29" s="4" t="inlineStr">
        <is>
          <t xml:space="preserve"> </t>
        </is>
      </c>
      <c r="L29" s="5" t="n">
        <v>24765831</v>
      </c>
    </row>
    <row r="30">
      <c r="A30" s="4" t="inlineStr">
        <is>
          <t>Fair value of IPR&amp;D acquired, net of Business Combination transaction costs (in Shares)</t>
        </is>
      </c>
      <c r="C30" s="4" t="inlineStr">
        <is>
          <t xml:space="preserve"> </t>
        </is>
      </c>
      <c r="D30" s="4" t="inlineStr">
        <is>
          <t xml:space="preserve"> </t>
        </is>
      </c>
    </row>
    <row r="31">
      <c r="A31" s="4" t="inlineStr">
        <is>
          <t>Fair value adjustment of LO2A intellectual property revenue sharing obligation</t>
        </is>
      </c>
      <c r="D31" s="4" t="inlineStr">
        <is>
          <t xml:space="preserve"> </t>
        </is>
      </c>
      <c r="E31" s="4" t="inlineStr">
        <is>
          <t xml:space="preserve"> </t>
        </is>
      </c>
      <c r="F31" s="4" t="inlineStr">
        <is>
          <t xml:space="preserve"> </t>
        </is>
      </c>
      <c r="G31" s="5" t="n">
        <v>5440863</v>
      </c>
      <c r="H31" s="4" t="inlineStr">
        <is>
          <t xml:space="preserve"> </t>
        </is>
      </c>
      <c r="J31" s="5" t="n">
        <v>5440863</v>
      </c>
      <c r="K31" s="4" t="inlineStr">
        <is>
          <t xml:space="preserve"> </t>
        </is>
      </c>
      <c r="L31" s="5" t="n">
        <v>5440863</v>
      </c>
    </row>
    <row r="32">
      <c r="A32" s="4" t="inlineStr">
        <is>
          <t>Fair value adjustment of LO2A intellectual property revenue sharing obligation (in Shares)</t>
        </is>
      </c>
      <c r="C32" s="4" t="inlineStr">
        <is>
          <t xml:space="preserve"> </t>
        </is>
      </c>
      <c r="D32" s="4" t="inlineStr">
        <is>
          <t xml:space="preserve"> </t>
        </is>
      </c>
    </row>
    <row r="33">
      <c r="A33" s="4" t="inlineStr">
        <is>
          <t>Issuance of common stock, on conversion of convertible notes</t>
        </is>
      </c>
      <c r="D33" s="4" t="inlineStr">
        <is>
          <t xml:space="preserve"> </t>
        </is>
      </c>
      <c r="E33" s="6" t="n">
        <v>63627</v>
      </c>
      <c r="F33" s="4" t="inlineStr">
        <is>
          <t xml:space="preserve"> </t>
        </is>
      </c>
      <c r="H33" s="4" t="inlineStr">
        <is>
          <t xml:space="preserve"> </t>
        </is>
      </c>
      <c r="J33" s="5" t="n">
        <v>63627</v>
      </c>
      <c r="K33" s="4" t="inlineStr">
        <is>
          <t xml:space="preserve"> </t>
        </is>
      </c>
      <c r="L33" s="5" t="n">
        <v>63627</v>
      </c>
    </row>
    <row r="34">
      <c r="A34" s="4" t="inlineStr">
        <is>
          <t>Issuance of common stock, on conversion of convertible notes (in Shares)</t>
        </is>
      </c>
      <c r="C34" s="4" t="inlineStr">
        <is>
          <t xml:space="preserve"> </t>
        </is>
      </c>
      <c r="E34" s="5" t="n">
        <v>6362690</v>
      </c>
    </row>
    <row r="35">
      <c r="A35" s="4" t="inlineStr">
        <is>
          <t>Issuance of common stock, exercise of warrants</t>
        </is>
      </c>
      <c r="D35" s="4" t="inlineStr">
        <is>
          <t xml:space="preserve"> </t>
        </is>
      </c>
      <c r="E35" s="6" t="n">
        <v>116</v>
      </c>
      <c r="F35" s="4" t="inlineStr">
        <is>
          <t xml:space="preserve"> </t>
        </is>
      </c>
      <c r="H35" s="4" t="inlineStr">
        <is>
          <t xml:space="preserve"> </t>
        </is>
      </c>
      <c r="J35" s="5" t="n">
        <v>116</v>
      </c>
      <c r="K35" s="4" t="inlineStr">
        <is>
          <t xml:space="preserve"> </t>
        </is>
      </c>
      <c r="L35" s="5" t="n">
        <v>116</v>
      </c>
    </row>
    <row r="36">
      <c r="A36" s="4" t="inlineStr">
        <is>
          <t>Issuance of common stock, exercise of warrants (in Shares)</t>
        </is>
      </c>
      <c r="C36" s="4" t="inlineStr">
        <is>
          <t xml:space="preserve"> </t>
        </is>
      </c>
      <c r="E36" s="5" t="n">
        <v>11590</v>
      </c>
    </row>
    <row r="37">
      <c r="A37" s="4" t="inlineStr">
        <is>
          <t>Issuance of common stock, stock based compensation</t>
        </is>
      </c>
      <c r="D37" s="5" t="n">
        <v>-30613</v>
      </c>
      <c r="E37" s="6" t="n">
        <v>5540023</v>
      </c>
      <c r="F37" s="4" t="inlineStr">
        <is>
          <t xml:space="preserve"> </t>
        </is>
      </c>
      <c r="G37" s="5" t="n">
        <v>197778</v>
      </c>
      <c r="H37" s="4" t="inlineStr">
        <is>
          <t xml:space="preserve"> </t>
        </is>
      </c>
      <c r="J37" s="5" t="n">
        <v>5707188</v>
      </c>
      <c r="K37" s="4" t="inlineStr">
        <is>
          <t xml:space="preserve"> </t>
        </is>
      </c>
      <c r="L37" s="5" t="n">
        <v>5707188</v>
      </c>
    </row>
    <row r="38">
      <c r="A38" s="4" t="inlineStr">
        <is>
          <t>Issuance of common stock, stock based compensation (in Shares)</t>
        </is>
      </c>
      <c r="C38" s="4" t="inlineStr">
        <is>
          <t xml:space="preserve"> </t>
        </is>
      </c>
      <c r="E38" s="5" t="n">
        <v>212320</v>
      </c>
    </row>
    <row r="39">
      <c r="A39" s="4" t="inlineStr">
        <is>
          <t>Issuance of common stock, settlement of convertible note interest</t>
        </is>
      </c>
      <c r="D39" s="4" t="inlineStr">
        <is>
          <t xml:space="preserve"> </t>
        </is>
      </c>
      <c r="E39" s="6" t="n">
        <v>8691</v>
      </c>
      <c r="F39" s="4" t="inlineStr">
        <is>
          <t xml:space="preserve"> </t>
        </is>
      </c>
      <c r="G39" s="5" t="n">
        <v>854778</v>
      </c>
      <c r="H39" s="4" t="inlineStr">
        <is>
          <t xml:space="preserve"> </t>
        </is>
      </c>
      <c r="J39" s="5" t="n">
        <v>863469</v>
      </c>
      <c r="K39" s="4" t="inlineStr">
        <is>
          <t xml:space="preserve"> </t>
        </is>
      </c>
      <c r="L39" s="5" t="n">
        <v>863469</v>
      </c>
    </row>
    <row r="40">
      <c r="A40" s="4" t="inlineStr">
        <is>
          <t>Issuance of common stock, settlement of convertible note interest (in Shares)</t>
        </is>
      </c>
      <c r="C40" s="4" t="inlineStr">
        <is>
          <t xml:space="preserve"> </t>
        </is>
      </c>
      <c r="E40" s="5" t="n">
        <v>86959</v>
      </c>
    </row>
    <row r="41">
      <c r="A41" s="4" t="inlineStr">
        <is>
          <t>Issuance of common stock, conversion of Series A preferred stock (in Shares)</t>
        </is>
      </c>
      <c r="C41" s="5" t="n">
        <v>-178</v>
      </c>
      <c r="E41" s="5" t="n">
        <v>17800</v>
      </c>
    </row>
    <row r="42">
      <c r="A42" s="4" t="inlineStr">
        <is>
          <t>Issuance of RSU's and stock options</t>
        </is>
      </c>
      <c r="G42" s="5" t="n">
        <v>13254121</v>
      </c>
      <c r="J42" s="5" t="n">
        <v>13254121</v>
      </c>
      <c r="L42" s="5" t="n">
        <v>13254121</v>
      </c>
    </row>
    <row r="43">
      <c r="A43" s="4" t="inlineStr">
        <is>
          <t>Issuance of stock by subsidiary to non-controlling interest</t>
        </is>
      </c>
      <c r="G43" s="5" t="n">
        <v>163039</v>
      </c>
      <c r="J43" s="5" t="n">
        <v>163039</v>
      </c>
      <c r="K43" s="5" t="n">
        <v>204993</v>
      </c>
      <c r="L43" s="5" t="n">
        <v>368032</v>
      </c>
    </row>
    <row r="44">
      <c r="A44" s="4" t="inlineStr">
        <is>
          <t>Other</t>
        </is>
      </c>
      <c r="E44" s="6" t="n">
        <v>-12272</v>
      </c>
      <c r="F44" s="5" t="n">
        <v>16690</v>
      </c>
      <c r="G44" s="5" t="n">
        <v>18633</v>
      </c>
      <c r="J44" s="5" t="n">
        <v>23051</v>
      </c>
      <c r="L44" s="5" t="n">
        <v>23051</v>
      </c>
    </row>
    <row r="45">
      <c r="A45" s="4" t="inlineStr">
        <is>
          <t>Other (in Shares)</t>
        </is>
      </c>
      <c r="E45" s="5" t="n">
        <v>29596</v>
      </c>
    </row>
    <row r="46">
      <c r="A46" s="4" t="inlineStr">
        <is>
          <t>Net loss</t>
        </is>
      </c>
      <c r="I46" s="5" t="n">
        <v>-47263479</v>
      </c>
      <c r="J46" s="5" t="n">
        <v>-47263479</v>
      </c>
      <c r="L46" s="5" t="n">
        <v>-47263479</v>
      </c>
    </row>
    <row r="47">
      <c r="A47" s="4" t="inlineStr">
        <is>
          <t>Other comprehensive income</t>
        </is>
      </c>
      <c r="H47" s="5" t="n">
        <v>491399</v>
      </c>
      <c r="J47" s="5" t="n">
        <v>491399</v>
      </c>
      <c r="L47" s="5" t="n">
        <v>491399</v>
      </c>
    </row>
    <row r="48">
      <c r="A48" s="4" t="inlineStr">
        <is>
          <t>Non-controlling interest</t>
        </is>
      </c>
      <c r="K48" s="5" t="n">
        <v>-660191</v>
      </c>
      <c r="L48" s="5" t="n">
        <v>-660191</v>
      </c>
    </row>
    <row r="49">
      <c r="A49" s="4" t="inlineStr">
        <is>
          <t>Balance at Sep. 30, 2021</t>
        </is>
      </c>
      <c r="B49" s="4" t="inlineStr">
        <is>
          <t xml:space="preserve"> </t>
        </is>
      </c>
      <c r="C49" s="4" t="inlineStr">
        <is>
          <t xml:space="preserve"> </t>
        </is>
      </c>
      <c r="D49" s="4" t="inlineStr">
        <is>
          <t xml:space="preserve"> </t>
        </is>
      </c>
      <c r="E49" s="6" t="n">
        <v>6145659</v>
      </c>
      <c r="F49" s="4" t="inlineStr">
        <is>
          <t xml:space="preserve"> </t>
        </is>
      </c>
      <c r="G49" s="5" t="n">
        <v>159624116</v>
      </c>
      <c r="H49" s="5" t="n">
        <v>-850427</v>
      </c>
      <c r="I49" s="5" t="n">
        <v>-53611944</v>
      </c>
      <c r="J49" s="5" t="n">
        <v>111307404</v>
      </c>
      <c r="K49" s="5" t="n">
        <v>-482264</v>
      </c>
      <c r="L49" s="5" t="n">
        <v>110825140</v>
      </c>
    </row>
    <row r="50">
      <c r="A50" s="4" t="inlineStr">
        <is>
          <t>Balance (in Shares) at Sep. 30, 2021</t>
        </is>
      </c>
      <c r="C50" s="4" t="inlineStr">
        <is>
          <t xml:space="preserve"> </t>
        </is>
      </c>
      <c r="D50" s="4" t="inlineStr">
        <is>
          <t xml:space="preserve"> </t>
        </is>
      </c>
      <c r="E50" s="5" t="n">
        <v>69001071</v>
      </c>
    </row>
    <row r="51">
      <c r="A51" s="4" t="inlineStr">
        <is>
          <t>Balance at Jun. 30, 2021</t>
        </is>
      </c>
      <c r="B51" s="4" t="inlineStr">
        <is>
          <t xml:space="preserve"> </t>
        </is>
      </c>
      <c r="D51" s="4" t="inlineStr">
        <is>
          <t xml:space="preserve"> </t>
        </is>
      </c>
      <c r="E51" s="6" t="n">
        <v>6058095</v>
      </c>
      <c r="F51" s="5" t="n">
        <v>-16690</v>
      </c>
      <c r="G51" s="5" t="n">
        <v>80638319</v>
      </c>
      <c r="H51" s="5" t="n">
        <v>-6038270</v>
      </c>
      <c r="I51" s="5" t="n">
        <v>-51108458</v>
      </c>
      <c r="J51" s="5" t="n">
        <v>29532996</v>
      </c>
      <c r="K51" s="5" t="n">
        <v>-92868</v>
      </c>
      <c r="L51" s="5" t="n">
        <v>29440128</v>
      </c>
    </row>
    <row r="52">
      <c r="A52" s="4" t="inlineStr">
        <is>
          <t>Balance (in Shares) at Jun. 30, 2021</t>
        </is>
      </c>
      <c r="B52" s="5" t="n">
        <v>178</v>
      </c>
      <c r="E52" s="5" t="n">
        <v>49469490</v>
      </c>
    </row>
    <row r="53">
      <c r="A53" s="4" t="inlineStr">
        <is>
          <t>Issuance of common stock, net of offering costs / at-the market offerings</t>
        </is>
      </c>
      <c r="B53" s="4" t="inlineStr">
        <is>
          <t xml:space="preserve"> </t>
        </is>
      </c>
      <c r="D53" s="4" t="inlineStr">
        <is>
          <t xml:space="preserve"> </t>
        </is>
      </c>
      <c r="E53" s="6" t="n">
        <v>8592</v>
      </c>
      <c r="F53" s="4" t="inlineStr">
        <is>
          <t xml:space="preserve"> </t>
        </is>
      </c>
      <c r="G53" s="5" t="n">
        <v>74908585</v>
      </c>
      <c r="H53" s="4" t="inlineStr">
        <is>
          <t xml:space="preserve"> </t>
        </is>
      </c>
      <c r="I53" s="4" t="inlineStr">
        <is>
          <t xml:space="preserve"> </t>
        </is>
      </c>
      <c r="J53" s="5" t="n">
        <v>74917177</v>
      </c>
      <c r="L53" s="5" t="n">
        <v>74917177</v>
      </c>
    </row>
    <row r="54">
      <c r="A54" s="4" t="inlineStr">
        <is>
          <t>Issuance of common stock, net of offering costs / at-the market offerings (in Shares)</t>
        </is>
      </c>
      <c r="E54" s="5" t="n">
        <v>8591948</v>
      </c>
    </row>
    <row r="55">
      <c r="A55" s="4" t="inlineStr">
        <is>
          <t>Issuance of common stock, on conversion of convertible notes</t>
        </is>
      </c>
      <c r="B55" s="4" t="inlineStr">
        <is>
          <t xml:space="preserve"> </t>
        </is>
      </c>
      <c r="D55" s="4" t="inlineStr">
        <is>
          <t xml:space="preserve"> </t>
        </is>
      </c>
      <c r="E55" s="6" t="n">
        <v>63627</v>
      </c>
      <c r="F55" s="4" t="inlineStr">
        <is>
          <t xml:space="preserve"> </t>
        </is>
      </c>
      <c r="G55" s="4" t="inlineStr">
        <is>
          <t xml:space="preserve"> </t>
        </is>
      </c>
      <c r="H55" s="4" t="inlineStr">
        <is>
          <t xml:space="preserve"> </t>
        </is>
      </c>
      <c r="I55" s="4" t="inlineStr">
        <is>
          <t xml:space="preserve"> </t>
        </is>
      </c>
      <c r="J55" s="5" t="n">
        <v>63627</v>
      </c>
      <c r="K55" s="4" t="inlineStr">
        <is>
          <t xml:space="preserve"> </t>
        </is>
      </c>
      <c r="L55" s="5" t="n">
        <v>63627</v>
      </c>
    </row>
    <row r="56">
      <c r="A56" s="4" t="inlineStr">
        <is>
          <t>Issuance of common stock, on conversion of convertible notes (in Shares)</t>
        </is>
      </c>
      <c r="E56" s="5" t="n">
        <v>6362690</v>
      </c>
    </row>
    <row r="57">
      <c r="A57" s="4" t="inlineStr">
        <is>
          <t>Issuance of common stock, stock based compensation</t>
        </is>
      </c>
      <c r="B57" s="4" t="inlineStr">
        <is>
          <t xml:space="preserve"> </t>
        </is>
      </c>
      <c r="D57" s="4" t="inlineStr">
        <is>
          <t xml:space="preserve"> </t>
        </is>
      </c>
      <c r="E57" s="6" t="n">
        <v>2222</v>
      </c>
      <c r="F57" s="4" t="inlineStr">
        <is>
          <t xml:space="preserve"> </t>
        </is>
      </c>
      <c r="G57" s="5" t="n">
        <v>197778</v>
      </c>
      <c r="H57" s="4" t="inlineStr">
        <is>
          <t xml:space="preserve"> </t>
        </is>
      </c>
      <c r="I57" s="4" t="inlineStr">
        <is>
          <t xml:space="preserve"> </t>
        </is>
      </c>
      <c r="J57" s="5" t="n">
        <v>200000</v>
      </c>
      <c r="K57" s="4" t="inlineStr">
        <is>
          <t xml:space="preserve"> </t>
        </is>
      </c>
      <c r="L57" s="5" t="n">
        <v>200000</v>
      </c>
    </row>
    <row r="58">
      <c r="A58" s="4" t="inlineStr">
        <is>
          <t>Issuance of common stock, stock based compensation (in Shares)</t>
        </is>
      </c>
      <c r="E58" s="5" t="n">
        <v>22222</v>
      </c>
    </row>
    <row r="59">
      <c r="A59" s="4" t="inlineStr">
        <is>
          <t>Issuance of common stock, settlement of convertible note interest</t>
        </is>
      </c>
      <c r="B59" s="4" t="inlineStr">
        <is>
          <t xml:space="preserve"> </t>
        </is>
      </c>
      <c r="D59" s="4" t="inlineStr">
        <is>
          <t xml:space="preserve"> </t>
        </is>
      </c>
      <c r="E59" s="6" t="n">
        <v>8691</v>
      </c>
      <c r="F59" s="4" t="inlineStr">
        <is>
          <t xml:space="preserve"> </t>
        </is>
      </c>
      <c r="G59" s="5" t="n">
        <v>750206</v>
      </c>
      <c r="H59" s="4" t="inlineStr">
        <is>
          <t xml:space="preserve"> </t>
        </is>
      </c>
      <c r="I59" s="4" t="inlineStr">
        <is>
          <t xml:space="preserve"> </t>
        </is>
      </c>
      <c r="J59" s="5" t="n">
        <v>758897</v>
      </c>
      <c r="K59" s="4" t="inlineStr">
        <is>
          <t xml:space="preserve"> </t>
        </is>
      </c>
      <c r="L59" s="5" t="n">
        <v>758897</v>
      </c>
    </row>
    <row r="60">
      <c r="A60" s="4" t="inlineStr">
        <is>
          <t>Issuance of common stock, settlement of convertible note interest (in Shares)</t>
        </is>
      </c>
      <c r="E60" s="5" t="n">
        <v>86907</v>
      </c>
    </row>
    <row r="61">
      <c r="A61" s="4" t="inlineStr">
        <is>
          <t>Issuance of common stock, conversion of Series A preferred stock</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conversion of Series A preferred stock (in Shares)</t>
        </is>
      </c>
      <c r="B62" s="5" t="n">
        <v>-178</v>
      </c>
      <c r="E62" s="5" t="n">
        <v>17800</v>
      </c>
    </row>
    <row r="63">
      <c r="A63" s="4" t="inlineStr">
        <is>
          <t>Issuance of RSU's and stock options</t>
        </is>
      </c>
      <c r="B63" s="4" t="inlineStr">
        <is>
          <t xml:space="preserve"> </t>
        </is>
      </c>
      <c r="D63" s="4" t="inlineStr">
        <is>
          <t xml:space="preserve"> </t>
        </is>
      </c>
      <c r="E63" s="4" t="inlineStr">
        <is>
          <t xml:space="preserve"> </t>
        </is>
      </c>
      <c r="F63" s="4" t="inlineStr">
        <is>
          <t xml:space="preserve"> </t>
        </is>
      </c>
      <c r="G63" s="5" t="n">
        <v>2983318</v>
      </c>
      <c r="H63" s="4" t="inlineStr">
        <is>
          <t xml:space="preserve"> </t>
        </is>
      </c>
      <c r="I63" s="4" t="inlineStr">
        <is>
          <t xml:space="preserve"> </t>
        </is>
      </c>
      <c r="J63" s="5" t="n">
        <v>2983318</v>
      </c>
      <c r="K63" s="4" t="inlineStr">
        <is>
          <t xml:space="preserve"> </t>
        </is>
      </c>
      <c r="L63" s="5" t="n">
        <v>2983318</v>
      </c>
    </row>
    <row r="64">
      <c r="A64" s="4" t="inlineStr">
        <is>
          <t>Issuance of stock by subsidiary to non-controlling interest</t>
        </is>
      </c>
      <c r="B64" s="4" t="inlineStr">
        <is>
          <t xml:space="preserve"> </t>
        </is>
      </c>
      <c r="D64" s="4" t="inlineStr">
        <is>
          <t xml:space="preserve"> </t>
        </is>
      </c>
      <c r="E64" s="4" t="inlineStr">
        <is>
          <t xml:space="preserve"> </t>
        </is>
      </c>
      <c r="F64" s="4" t="inlineStr">
        <is>
          <t xml:space="preserve"> </t>
        </is>
      </c>
      <c r="G64" s="5" t="n">
        <v>163039</v>
      </c>
      <c r="H64" s="4" t="inlineStr">
        <is>
          <t xml:space="preserve"> </t>
        </is>
      </c>
      <c r="I64" s="4" t="inlineStr">
        <is>
          <t xml:space="preserve"> </t>
        </is>
      </c>
      <c r="J64" s="5" t="n">
        <v>163039</v>
      </c>
      <c r="K64" s="5" t="n">
        <v>204993</v>
      </c>
      <c r="L64" s="5" t="n">
        <v>368032</v>
      </c>
    </row>
    <row r="65">
      <c r="A65" s="4" t="inlineStr">
        <is>
          <t>Other</t>
        </is>
      </c>
      <c r="B65" s="4" t="inlineStr">
        <is>
          <t xml:space="preserve"> </t>
        </is>
      </c>
      <c r="D65" s="4" t="inlineStr">
        <is>
          <t xml:space="preserve"> </t>
        </is>
      </c>
      <c r="E65" s="6" t="n">
        <v>4432</v>
      </c>
      <c r="F65" s="5" t="n">
        <v>16690</v>
      </c>
      <c r="G65" s="5" t="n">
        <v>-17129</v>
      </c>
      <c r="H65" s="4" t="inlineStr">
        <is>
          <t xml:space="preserve"> </t>
        </is>
      </c>
      <c r="I65" s="4" t="inlineStr">
        <is>
          <t xml:space="preserve"> </t>
        </is>
      </c>
      <c r="J65" s="5" t="n">
        <v>3993</v>
      </c>
      <c r="K65" s="4" t="inlineStr">
        <is>
          <t xml:space="preserve"> </t>
        </is>
      </c>
      <c r="L65" s="5" t="n">
        <v>3993</v>
      </c>
    </row>
    <row r="66">
      <c r="A66" s="4" t="inlineStr">
        <is>
          <t>Other (in Shares)</t>
        </is>
      </c>
      <c r="E66" s="5" t="n">
        <v>4450014</v>
      </c>
    </row>
    <row r="67">
      <c r="A67" s="4" t="inlineStr">
        <is>
          <t>Net loss</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503486</v>
      </c>
      <c r="J67" s="5" t="n">
        <v>-2503486</v>
      </c>
      <c r="K67" s="4" t="inlineStr">
        <is>
          <t xml:space="preserve"> </t>
        </is>
      </c>
      <c r="L67" s="5" t="n">
        <v>-2503486</v>
      </c>
    </row>
    <row r="68">
      <c r="A68" s="4" t="inlineStr">
        <is>
          <t>Other comprehensive income</t>
        </is>
      </c>
      <c r="B68" s="4" t="inlineStr">
        <is>
          <t xml:space="preserve"> </t>
        </is>
      </c>
      <c r="D68" s="4" t="inlineStr">
        <is>
          <t xml:space="preserve"> </t>
        </is>
      </c>
      <c r="E68" s="4" t="inlineStr">
        <is>
          <t xml:space="preserve"> </t>
        </is>
      </c>
      <c r="F68" s="4" t="inlineStr">
        <is>
          <t xml:space="preserve"> </t>
        </is>
      </c>
      <c r="G68" s="4" t="inlineStr">
        <is>
          <t xml:space="preserve"> </t>
        </is>
      </c>
      <c r="H68" s="5" t="n">
        <v>5187843</v>
      </c>
      <c r="I68" s="4" t="inlineStr">
        <is>
          <t xml:space="preserve"> </t>
        </is>
      </c>
      <c r="J68" s="5" t="n">
        <v>5187843</v>
      </c>
      <c r="K68" s="4" t="inlineStr">
        <is>
          <t xml:space="preserve"> </t>
        </is>
      </c>
      <c r="L68" s="5" t="n">
        <v>5187843</v>
      </c>
    </row>
    <row r="69">
      <c r="A69" s="4" t="inlineStr">
        <is>
          <t>Non-controlling interest</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94389</v>
      </c>
      <c r="L69" s="5" t="n">
        <v>-594389</v>
      </c>
    </row>
    <row r="70">
      <c r="A70" s="4" t="inlineStr">
        <is>
          <t>Balance at Sep. 30, 2021</t>
        </is>
      </c>
      <c r="B70" s="4" t="inlineStr">
        <is>
          <t xml:space="preserve"> </t>
        </is>
      </c>
      <c r="C70" s="4" t="inlineStr">
        <is>
          <t xml:space="preserve"> </t>
        </is>
      </c>
      <c r="D70" s="4" t="inlineStr">
        <is>
          <t xml:space="preserve"> </t>
        </is>
      </c>
      <c r="E70" s="6" t="n">
        <v>6145659</v>
      </c>
      <c r="F70" s="4" t="inlineStr">
        <is>
          <t xml:space="preserve"> </t>
        </is>
      </c>
      <c r="G70" s="6" t="n">
        <v>159624116</v>
      </c>
      <c r="H70" s="6" t="n">
        <v>-850427</v>
      </c>
      <c r="I70" s="6" t="n">
        <v>-53611944</v>
      </c>
      <c r="J70" s="6" t="n">
        <v>111307404</v>
      </c>
      <c r="K70" s="6" t="n">
        <v>-482264</v>
      </c>
      <c r="L70" s="6" t="n">
        <v>110825140</v>
      </c>
    </row>
    <row r="71">
      <c r="A71" s="4" t="inlineStr">
        <is>
          <t>Balance (in Shares) at Sep. 30, 2021</t>
        </is>
      </c>
      <c r="C71" s="4" t="inlineStr">
        <is>
          <t xml:space="preserve"> </t>
        </is>
      </c>
      <c r="D71" s="4" t="inlineStr">
        <is>
          <t xml:space="preserve"> </t>
        </is>
      </c>
      <c r="E71" s="5" t="n">
        <v>69001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Statements of Stockholders’ Equity (Unaudited) (Parentheticals) - $ / share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Stock price</t>
        </is>
      </c>
      <c r="B4" s="8" t="n">
        <v>8.75</v>
      </c>
    </row>
    <row r="5">
      <c r="A5" s="4" t="inlineStr">
        <is>
          <t>Net of offering costs per share</t>
        </is>
      </c>
      <c r="C5" s="8" t="n">
        <v>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923670</v>
      </c>
      <c r="C4" s="6" t="n">
        <v>-6131591</v>
      </c>
    </row>
    <row r="5">
      <c r="A5" s="3" t="inlineStr">
        <is>
          <t>Adjustments to reconcile net loss to net cash used in operating activities:</t>
        </is>
      </c>
    </row>
    <row r="6">
      <c r="A6" s="4" t="inlineStr">
        <is>
          <t>Depreciation and amortization</t>
        </is>
      </c>
      <c r="B6" s="5" t="n">
        <v>7977800</v>
      </c>
      <c r="C6" s="5" t="n">
        <v>5047917</v>
      </c>
    </row>
    <row r="7">
      <c r="A7" s="4" t="inlineStr">
        <is>
          <t>LO2A write offs</t>
        </is>
      </c>
      <c r="B7" s="5" t="n">
        <v>23963050</v>
      </c>
      <c r="C7" s="4" t="inlineStr">
        <is>
          <t xml:space="preserve"> </t>
        </is>
      </c>
    </row>
    <row r="8">
      <c r="A8" s="4" t="inlineStr">
        <is>
          <t>Investment income</t>
        </is>
      </c>
      <c r="B8" s="5" t="n">
        <v>-33153</v>
      </c>
      <c r="C8" s="4" t="inlineStr">
        <is>
          <t xml:space="preserve"> </t>
        </is>
      </c>
    </row>
    <row r="9">
      <c r="A9" s="4" t="inlineStr">
        <is>
          <t>Share of loss of equity accounted investments</t>
        </is>
      </c>
      <c r="B9" s="5" t="n">
        <v>277817</v>
      </c>
    </row>
    <row r="10">
      <c r="A10" s="4" t="inlineStr">
        <is>
          <t>Interest expense</t>
        </is>
      </c>
      <c r="B10" s="5" t="n">
        <v>1077599</v>
      </c>
      <c r="C10" s="5" t="n">
        <v>1607</v>
      </c>
    </row>
    <row r="11">
      <c r="A11" s="4" t="inlineStr">
        <is>
          <t>Interest paid</t>
        </is>
      </c>
      <c r="B11" s="5" t="n">
        <v>-937255</v>
      </c>
    </row>
    <row r="12">
      <c r="A12" s="4" t="inlineStr">
        <is>
          <t>Share based payments</t>
        </is>
      </c>
      <c r="B12" s="5" t="n">
        <v>21779898</v>
      </c>
    </row>
    <row r="13">
      <c r="A13" s="4" t="inlineStr">
        <is>
          <t>Write-off of fixed assets</t>
        </is>
      </c>
      <c r="B13" s="5" t="n">
        <v>307100</v>
      </c>
    </row>
    <row r="14">
      <c r="A14" s="4" t="inlineStr">
        <is>
          <t>Unrealized gain (losses) on foreign currency remeasurement</t>
        </is>
      </c>
      <c r="B14" s="5" t="n">
        <v>1920879</v>
      </c>
      <c r="C14" s="5" t="n">
        <v>88502</v>
      </c>
    </row>
    <row r="15">
      <c r="A15" s="3" t="inlineStr">
        <is>
          <t>Change in assets and liabilities</t>
        </is>
      </c>
    </row>
    <row r="16">
      <c r="A16" s="4" t="inlineStr">
        <is>
          <t>Prepaid expenses</t>
        </is>
      </c>
      <c r="B16" s="5" t="n">
        <v>-613404</v>
      </c>
      <c r="C16" s="5" t="n">
        <v>25530</v>
      </c>
    </row>
    <row r="17">
      <c r="A17" s="4" t="inlineStr">
        <is>
          <t>Trade and other receivables</t>
        </is>
      </c>
      <c r="B17" s="5" t="n">
        <v>203926</v>
      </c>
      <c r="C17" s="5" t="n">
        <v>49186</v>
      </c>
    </row>
    <row r="18">
      <c r="A18" s="4" t="inlineStr">
        <is>
          <t>Cryptocurrencies</t>
        </is>
      </c>
      <c r="B18" s="5" t="n">
        <v>-60210</v>
      </c>
      <c r="C18" s="5" t="n">
        <v>-219</v>
      </c>
    </row>
    <row r="19">
      <c r="A19" s="4" t="inlineStr">
        <is>
          <t>Security deposits</t>
        </is>
      </c>
      <c r="B19" s="5" t="n">
        <v>-680992</v>
      </c>
      <c r="C19" s="5" t="n">
        <v>-805</v>
      </c>
    </row>
    <row r="20">
      <c r="A20" s="4" t="inlineStr">
        <is>
          <t>Trade and other payables</t>
        </is>
      </c>
      <c r="B20" s="5" t="n">
        <v>1077892</v>
      </c>
      <c r="C20" s="5" t="n">
        <v>174418</v>
      </c>
    </row>
    <row r="21">
      <c r="A21" s="4" t="inlineStr">
        <is>
          <t>Net cash provided by operating activities</t>
        </is>
      </c>
      <c r="B21" s="5" t="n">
        <v>8337277</v>
      </c>
      <c r="C21" s="5" t="n">
        <v>-745455</v>
      </c>
    </row>
    <row r="22">
      <c r="A22" s="3" t="inlineStr">
        <is>
          <t>CASH FLOWS FROM INVESTING ACTIVITIES</t>
        </is>
      </c>
    </row>
    <row r="23">
      <c r="A23" s="4" t="inlineStr">
        <is>
          <t>Purchase of property and equipment</t>
        </is>
      </c>
      <c r="B23" s="5" t="n">
        <v>-30888288</v>
      </c>
      <c r="C23" s="5" t="n">
        <v>-2172595</v>
      </c>
    </row>
    <row r="24">
      <c r="A24" s="4" t="inlineStr">
        <is>
          <t>Payment of fixed asset deposits</t>
        </is>
      </c>
      <c r="B24" s="5" t="n">
        <v>-33195637</v>
      </c>
    </row>
    <row r="25">
      <c r="A25" s="4" t="inlineStr">
        <is>
          <t>Proceeds from sales of property and equipment</t>
        </is>
      </c>
      <c r="B25" s="5" t="n">
        <v>2157651</v>
      </c>
    </row>
    <row r="26">
      <c r="A26" s="4" t="inlineStr">
        <is>
          <t>Investment in financial assets</t>
        </is>
      </c>
      <c r="B26" s="5" t="n">
        <v>-335122</v>
      </c>
      <c r="C26" s="5" t="n">
        <v>-7118</v>
      </c>
    </row>
    <row r="27">
      <c r="A27" s="4" t="inlineStr">
        <is>
          <t>Net cash used in investing activities</t>
        </is>
      </c>
      <c r="B27" s="5" t="n">
        <v>-62261396</v>
      </c>
      <c r="C27" s="5" t="n">
        <v>-2179713</v>
      </c>
    </row>
    <row r="28">
      <c r="A28" s="3" t="inlineStr">
        <is>
          <t>CASH FLOWS FROM FINANCING ACTIVITES</t>
        </is>
      </c>
    </row>
    <row r="29">
      <c r="A29" s="4" t="inlineStr">
        <is>
          <t>Proceeds from common share issuances</t>
        </is>
      </c>
      <c r="B29" s="5" t="n">
        <v>70917563</v>
      </c>
      <c r="C29" s="5" t="n">
        <v>3783919</v>
      </c>
    </row>
    <row r="30">
      <c r="A30" s="4" t="inlineStr">
        <is>
          <t>Unit redemptions</t>
        </is>
      </c>
      <c r="B30" s="4" t="inlineStr">
        <is>
          <t xml:space="preserve"> </t>
        </is>
      </c>
      <c r="C30" s="4" t="inlineStr">
        <is>
          <t xml:space="preserve"> </t>
        </is>
      </c>
    </row>
    <row r="31">
      <c r="A31" s="4" t="inlineStr">
        <is>
          <t>Proceeds from convertible notes</t>
        </is>
      </c>
      <c r="B31" s="5" t="n">
        <v>20301427</v>
      </c>
    </row>
    <row r="32">
      <c r="A32" s="4" t="inlineStr">
        <is>
          <t>Payments of capital issuance costs</t>
        </is>
      </c>
      <c r="B32" s="5" t="n">
        <v>-5212209</v>
      </c>
    </row>
    <row r="33">
      <c r="A33" s="4" t="inlineStr">
        <is>
          <t>Proceeds from borrowings</t>
        </is>
      </c>
      <c r="B33" s="5" t="n">
        <v>1423088</v>
      </c>
      <c r="C33" s="5" t="n">
        <v>302881</v>
      </c>
    </row>
    <row r="34">
      <c r="A34" s="4" t="inlineStr">
        <is>
          <t>Advances made to external companies</t>
        </is>
      </c>
      <c r="B34" s="5" t="n">
        <v>-42210</v>
      </c>
    </row>
    <row r="35">
      <c r="A35" s="4" t="inlineStr">
        <is>
          <t>Payments of borrowings</t>
        </is>
      </c>
      <c r="B35" s="5" t="n">
        <v>-1361233</v>
      </c>
      <c r="C35" s="5" t="n">
        <v>-250130</v>
      </c>
    </row>
    <row r="36">
      <c r="A36" s="4" t="inlineStr">
        <is>
          <t>Net cash provided by financing activities</t>
        </is>
      </c>
      <c r="B36" s="5" t="n">
        <v>86026426</v>
      </c>
      <c r="C36" s="5" t="n">
        <v>3836670</v>
      </c>
    </row>
    <row r="37">
      <c r="A37" s="4" t="inlineStr">
        <is>
          <t>Effect of exchange rate changes on cash and cash equivalents</t>
        </is>
      </c>
      <c r="B37" s="5" t="n">
        <v>-831720</v>
      </c>
      <c r="C37" s="5" t="n">
        <v>23915</v>
      </c>
    </row>
    <row r="38">
      <c r="A38" s="4" t="inlineStr">
        <is>
          <t>Net increase in cash and cash equivalents</t>
        </is>
      </c>
      <c r="B38" s="5" t="n">
        <v>31270587</v>
      </c>
      <c r="C38" s="5" t="n">
        <v>935417</v>
      </c>
    </row>
    <row r="39">
      <c r="A39" s="4" t="inlineStr">
        <is>
          <t>Cash and cash equivalents at beginning of period</t>
        </is>
      </c>
      <c r="B39" s="5" t="n">
        <v>1112811</v>
      </c>
      <c r="C39" s="5" t="n">
        <v>579277</v>
      </c>
    </row>
    <row r="40">
      <c r="A40" s="4" t="inlineStr">
        <is>
          <t>Cash and cash equivalents at end of period</t>
        </is>
      </c>
      <c r="B40" s="6" t="n">
        <v>32383397</v>
      </c>
      <c r="C40" s="6" t="n">
        <v>1514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NOTE 1
– GENERAL General
Mawson Infrastructure
Group, Inc. (the “Company” or “Mawson” or “the Group”), formerly known as Wize Pharma, Inc was incorporated
in the State of Delaware on April 2, 2012. Prior to that, we were originally incorporated under the name Bridge Capital.com, Inc on December
10, 1999. The accompanying unaudited interim condensed consolidated financial
statements, including the results of the Company’s subsidiaries, Mawson Infrastructure Group Pty Ltd (formerly known as Cosmos Capital
Limited) (“ Mawson AU”)) and its subsidiaries: Cosmos Trading Pty Ltd, Cosmos Infrastructure LLC, Cosmos Manager LLC, Cosmos
Grid Tech Pty Ltd, Cosmos Asset Management Pty Ltd, and Luna Squares LLC (formerly known as Innovative Property Management LLC), (collectively
referred to as the “Group”), have been prepared by the Company, without audit, pursuant to the rules and regulations of the
Securities and Exchange Commission (SEC) and in accordance with accounting principles generally accepted in the United States (“U.S.
GAAP”).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Since Mawson
acquired Mawson AU on March 9, 2021, it has managed most of its activity through Mawson Infrastructure Group Pty Ltd (formerly known
as Cosmos Capital Limited), an Australian incorporated company, and its subsidiaries, Cosmos Trading Pty Ltd, Cosmos Infrastructure LLC,
Cosmos Manager LLC, Cosmos Grid Tech Pty Ltd, Cosmos Asset Management Pty Ltd, and Luna Squares LLC (formerly known as Innovative Property
Management LLC). Since the
acquisition of Mawson AU, Mawson has been treated as the acquiree, with Mawson AU being the acquirer. The result of which is that these
financial statements are taken to be a continuation of the Mawson AU financial statements, with Mawson incorporated within the acquisition.
For discussion regarding this acquisition and treatment (also referred to as either the “Mawson AU Transaction” or the “Cosmos
Transaction”) please refer to the Company’s Quarterly Report on Form 10-Q filed on May 19, 2021, under Note 2: Reverse asset
acquisition. Mawson, through
its subsidiary Mawson AU, is a ‘Digital Asset Infrastructure’ business, which owns and operates modular data centers (MDCs)
based in the United States. As at September 30, 2021 Mawson AU currently owns and has ordered 35,784 Miners specifically focused on the
SHA-256 algorithm, from a variety of manufacturers, including Bitmain Technology Holding Company (“Bitmain”), Canaan Creative
(HK) Holdings Limited (“Canaan”) and Shenzhen MicroBT Electronics Technology Co., Ltd (“Whatsminer”). As at September
30, 2021, the operational Miners produce up to 400 Petahash of computing power, with a total capacity upon deployment of all ordered
equipment to produce up to a 3,062 Petahash. Going
Concern Based on
internally prepared forecast cash flows, combined with the existing cash reserves, which take into consideration what management of the
Group considers reasonable scenarios given the inherent risks and uncertainties described both in this Quarterly Report on Form 10-Q
and the Company’s Current Report on Form 8-K/A filed May 13, 2021, management believes that the Group will have adequate cash reserves
to enable the Group to meet its obligations for at least one year from the date of approval of the consolidated financial statements,
and on this basis the accounts have been prepared on a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paration Pursuant to that certain Certificate of Amendment to the Certificate
of Incorporation of the Company dated August 11, 2021, Mawson executed a 10-for-1 reverse stock split of its outstanding common stock
and reduced its authorized common stock to 120,000,000 shares, as set forth in the Company’s Current Report on Form 8-K/A filed
August 16, 2021. Unless otherwise specified, all Mawson share numbers in the Financial Statements and Notes in this Quarterly Report on
Form 10-Q reflect post-reverse stock split numbers. These
consolidated, condensed interim financial statements should be read in conjunction with the audited consolidated financial statements
for Cosmos Capital Limited (now known as Mawson Infrastructure Group Pty Ltd) and subsidiaries as of December 31, 2020, and the notes
thereto, included in the Company’s Current Report on Form 8-K/A filed May 13, 2021. The results of the interim periods are not
necessarily indicative of the results to be expected for the full year ended December 31, 2021. These consolidated condensed interim
financial statements reflect all adjustments which, in the opinion of management, are necessary to present fairly the financial position,
the results of operations and cash flows of the Company for the periods presented.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Cosmos Capital Limited (now known as Mawson Infrastructure Group Pty Ltd) was acquired by the Company. For accounting purposes,
this was accounted for as a reverse asset acquisition with Cosmos Capital Limited (now known as Mawson Infrastructure Group Pty) as the
accounting acquirer (refer to significant accounting policies below) and therefore the historical financial information of Cosmos Capital
Limited prior to March 9, 2021 became the historical financial information of Mawson Infrastructure Group Pty, which have been consolidated
into the financial statements of the Company. The consolidated results of the Company are reported in U.S. Dollars and include the operations
of all its subsidiaries. All intercompany balances and transactions have been eliminated in the consolidation. Use of
Estimates and Assumptions The preparation
of the consolidated financial statements in conformity with US GAAP requires management to make estimates and assumptions that affect
the reported amounts of assets and liabilities and disclosure of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s of the consolidated financial statements, which management considered in
formulating its estimate, could change in the near term due to one or more future confirming events. Accordingly, the actual results
could differ significantly from those estimates. The Company has considered the following to be significant estimates made by management,
including but not limited to, going concern assumptions, estimating the useful lives of patent assets and fixed assets, realization of
long-lived assets, unrealized tax positions and the realization of digital currencies, Business Combinations, Reverse Asset Acquisition,
and the Contingent obligation with respect to future revenues. Critical
Accounting Policies Critical
accounting policies are described in the footnotes to the consolidated financial statements for Cosmos Capital Limited (now known as
Mawson Infrastructure Group Pty Ltd) and subsidiaries as of December 31, 2020, included in the Company’s Current Report on Form
8-K/A filed May 13, 2021. There have been no changes to critical accounting policies in the three months period ended September 30, 2021
other than as a result of changes to operations as described below. Reverse
Asset Acquisition On
March 9, 2021, the Company acquired the shares of Cosmos Capital Limited (now known as Mawson
Infrastructure Group Pty Ltd) in a scrip for scrip exchange. This transaction has been accounted
for as a reverse asset acquisition. Full details of the transaction and the impact are included
in the Company’s Quarterly Report on Form 10-Q filed on May 19, 2021. This transaction
reverse asset acquisition and the associated impact is referred to as the Cosmos Transaction. Share
based payments Under the
terms of the Cosmos Transaction Bid Implementation Agreement, the Company was required to make share based payments consisting of up
to 40,000,000 shares under an Incentive Compensation Program and warrants issued to HC Wainwright as a fee related to the acquisition
by Mawson of Mawson AU. In addition, Mawson AU had an outstanding obligation to W Capital Advisors Pty Ltd (“W Capital”)
for options over the equity of Mawson AU which was terminated for consideration of warrants over the Company’s shares being issued
to W Capital. Share based
payments expenses for the nine months ended September 30, 2021 and 2020 were $21.78 million and $ nil Equity
accounted investments Mawson subscribed for 500,000 shares in Distributed Storage Solutions
Pty Ltd (DSS) at AUD$1.00 per share on March 1, 2020. As at September 30, 2021, Mawson held 20.06% of the equity in DSS, an Australian
private company operating a blockchain based decentralized storage business, based on the IPFS protocol. This investment has been equity
accounted, as Mawson has assessed that it has significant influence over the operations of the investee. Significant
Accounting Policies There have
been no material changes to the Company’s significant accounting policies to those previously disclosed in the consolidated financial
statements as of December 31, 2020, and the notes thereto, included in the Company’s Current Report on Form 8-K/A filed May 13,
2021, other than as a result of changes to operations as described below. Revenue
recognition – equipment sales In Q3 2021,
the Company earned revenues from the sale of earlier generation cryptocurrency mining units and modular data centers that have been assembled
or refurbished for resale (collectively “Hardware”). Revenue from the sale of Hardware is recognized when all of the following
conditions are satisfied: (i) persuasive evidence of a sales arrangement exists, (ii) the sales terms are fixed or determinable, (iii)
title and risk of loss have transferred, (iv) payment is received. At the date of sale, the net book value is expensed in cost of revenues.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of the three months and nine months ended September 30, 2021:
Number
of BTC Held Three
months to Nine
months to
Opening Digital currencies held
(represented as number of Bitcoin) 0.01 0.52
Additions of digital currencies (number of Bitcoin
added) 251.52 501.74
Sale of digital currencies (number of Bitcoin sold) (249.77 ) (500.50 )
Digital currencies at September 30, 2021 (represented
as a number of Bitcoin) 1.76 1.76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September
30, 2021 and 2020 are as follows:
As
at September 30,
2021 2020
Warrants to purchase common stock 4,222,910 -
Restricted Stock-Units (“RSUs”) issued
under a management equity plan 4,000,000 -
8,222,910 - The following
table sets forth the computation of basic and diluted loss per share:
For the three months ended For the nine months ended
2021 2020 2021 2020
Net Loss attributable to common shareholders $ (3,097,875 ) $ (3,548,240 ) $ (47,923,670 ) $ (6,131,591 )
Denominator:
Weighted average common shares - basic and diluted 72,952,466 7,178,833 174,470,310 6,868,323
Loss per common share - basic and diluted $ (0.042 ) $ (0.494 ) $ (0.275 ) $ (0.893 ) Comparative
weighted average common shares have been revised by the ratio of Mawson AU to the Company shares exchanged in the reverse asset acquisition
in March 2021. Pursuant to that certain Certificate of Amendment to the Certificate of Incorporation of the Company dated August 11,
2021, Mawson executed a 10-for-1 reverse stock split of its outstanding common stock and reduced its authorized common stock to 120,000,000
shares, as set forth in the Company’s Current Report on Form 8-K/A filed August 16, 2021. Recently
Issued Accounting Pronouncements For information
with respect to recent accounting pronouncements, see Note 2 to the consolidated financial statements for Cosmos Capital Limited
(now knows as Mawson Infrastructure Group Pty Ltd) and subsidiaries as of December 31, 2020, and the notes thereto, included in the Company’s
Current Report on Form 8-K/A filed May 13, 2021. Recent accounting pronouncements include. Accounting
Standards Update (“ASU”) No. 2019-12, “Income Taxes (Topic 740): Simplifying the Accounting for Income Taxes (“ASU
2019-12”) Standard/Description–
Issuance date: December 2019. This guidance simplifies various aspects of income tax accounting by removing certain exceptions to the
general principle of the guidance and also clarifies and amends existing guidance to improve consistency in application. Effective
Date and Adoption Considerations– The guidance was effective January 1, 2021 and early adoption was permitted. The company adopted
the guidance on a prospective basis as of the effective date. Effect
on Financial Statements or Other Significant Matters– The guidance did not have a material impact in the consolidated financial
results. Other
new pronouncements not applicable to the Company: Reference
Rate Reform (“ASU 2021-01”) issued March 2020, with amendments in 2021; effective March 12, 2020 through December 31, 2022 Simplifying
the Test for Goodwill Impairment (“ASU 2017-04”) issued January 2017 effective January 1, 2020; Financial
Instruments - Credit Losses (“ASU 2016-13 / 2018-19 / 2019-04 / 2019-05 / 2019-10 / 2019-11”) issued June 2016 with amendments
in 2018, 2019 and 2020; effective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12:14Z</dcterms:created>
  <dcterms:modified xmlns:dcterms="http://purl.org/dc/terms/" xmlns:xsi="http://www.w3.org/2001/XMLSchema-instance" xsi:type="dcterms:W3CDTF">2021-11-15T14:12:14Z</dcterms:modified>
</cp:coreProperties>
</file>